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SOLIDATED STATEMENTS OF STOC" sheetId="6" r:id="rId6"/>
    <s:sheet name="CONDENSED CONSOLIDATED STATEME7" sheetId="7" r:id="rId7"/>
    <s:sheet name="BASIS OF PREPARATION AND OTHER" sheetId="8" r:id="rId8"/>
    <s:sheet name="RECENT ACCOUNTING PRONOUNCEMENT" sheetId="9" r:id="rId9"/>
    <s:sheet name="EARNINGS PER SHARE" sheetId="10" r:id="rId10"/>
    <s:sheet name="CONTINGENCIES" sheetId="11" r:id="rId11"/>
    <s:sheet name="FAIR VALUE OF FINANCIAL INSTRUM" sheetId="12" r:id="rId12"/>
    <s:sheet name="STOCKHOLDERS' EQUITY" sheetId="13" r:id="rId13"/>
    <s:sheet name="PENSION AND POST RETIREMENT BEN" sheetId="14" r:id="rId14"/>
    <s:sheet name="BUSINESS COMBINATIONS" sheetId="15" r:id="rId15"/>
    <s:sheet name="DERIVATIVE INSTRUMENTS AND HEDG" sheetId="16" r:id="rId16"/>
    <s:sheet name="SUBSEQUENT EVENTS" sheetId="17" r:id="rId17"/>
    <s:sheet name="EARNINGS PER SHARE (Tables)" sheetId="18" r:id="rId18"/>
    <s:sheet name="STOCKHOLDERS' EQUITY (Tables)" sheetId="19" r:id="rId19"/>
    <s:sheet name="PENSION AND POST RETIREMENT B20" sheetId="20" r:id="rId20"/>
    <s:sheet name="BUSINESS COMBINATIONS (Tables)" sheetId="21" r:id="rId21"/>
    <s:sheet name="DERIVATIVE INSTRUMENTS AND HE22" sheetId="22" r:id="rId22"/>
    <s:sheet name="BASIS OF PREPARATION AND OTHER " sheetId="23" r:id="rId23"/>
    <s:sheet name="EARNINGS PER SHARE (Details)" sheetId="24" r:id="rId24"/>
    <s:sheet name="FAIR VALUE OF FINANCIAL INSTR25" sheetId="25" r:id="rId25"/>
    <s:sheet name="STOCKHOLDERS' EQUITY (Details N" sheetId="26" r:id="rId26"/>
    <s:sheet name="STOCKHOLDERS' EQUITY (Details 1" sheetId="27" r:id="rId27"/>
    <s:sheet name="STOCKHOLDERS' EQUITY (Details 2" sheetId="28" r:id="rId28"/>
    <s:sheet name="PENSION AND POST RETIREMENT B29" sheetId="29" r:id="rId29"/>
    <s:sheet name="PENSION AND POST RETIREMENT B30" sheetId="30" r:id="rId30"/>
    <s:sheet name="BUSINESS COMBINATIONS (Details " sheetId="31" r:id="rId31"/>
    <s:sheet name="BUSINESS COMBINATIONS (Details)" sheetId="32" r:id="rId32"/>
    <s:sheet name="BUSINESS COMBINATIONS (Detail33" sheetId="33" r:id="rId33"/>
    <s:sheet name="DERIVATIVE INSTRUMENTS AND HE34" sheetId="34" r:id="rId34"/>
    <s:sheet name="DERIVATIVE INSTRUMENTS AND HE35" sheetId="35" r:id="rId35"/>
    <s:sheet name="DERIVATIVE INSTRUMENTS AND HE36" sheetId="36" r:id="rId36"/>
    <s:sheet name="DERIVATIVE INSTRUMENTS AND HE37" sheetId="37" r:id="rId37"/>
    <s:sheet name="SUBSEQUENT EVENTS (Details Narr" sheetId="38" r:id="rId38"/>
  </s:sheets>
  <s:definedNames/>
  <s:calcPr calcId="124519" calcMode="auto" fullCalcOnLoad="1"/>
</s:workbook>
</file>

<file path=xl/sharedStrings.xml><?xml version="1.0" encoding="utf-8"?>
<sst xmlns="http://schemas.openxmlformats.org/spreadsheetml/2006/main" uniqueCount="330">
  <si>
    <t>Document and Entity Information - shares</t>
  </si>
  <si>
    <t>3 Months Ended</t>
  </si>
  <si>
    <t>Mar. 31, 2016</t>
  </si>
  <si>
    <t>Apr. 15, 2016</t>
  </si>
  <si>
    <t>Document And Entity Information</t>
  </si>
  <si>
    <t>Entity Registrant Name</t>
  </si>
  <si>
    <t>ROLLINS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Large Accelerated Filer</t>
  </si>
  <si>
    <t>Entity Common Stock, Shares Outstanding</t>
  </si>
  <si>
    <t>Document Fiscal Period Focus</t>
  </si>
  <si>
    <t>Q1</t>
  </si>
  <si>
    <t>Document Fiscal Year Focus</t>
  </si>
  <si>
    <t>CONDENSED CONSOLIDATED STATEMENTS OF FINANCIAL POSITION (Unaudited) - USD ($) $ in Thousands</t>
  </si>
  <si>
    <t>Dec. 31, 2015</t>
  </si>
  <si>
    <t>ASSETS</t>
  </si>
  <si>
    <t>Cash and cash equivalents</t>
  </si>
  <si>
    <t>Trade receivables, net of allowance for doubtful accounts of $9,386 and $10,348, respectively</t>
  </si>
  <si>
    <t>Financed receivables, short-term, net of allowance for doubtful accounts of $1,399 and $1,844, respectively</t>
  </si>
  <si>
    <t>Materials and supplies</t>
  </si>
  <si>
    <t>Other current assets</t>
  </si>
  <si>
    <t>Total Current Assets</t>
  </si>
  <si>
    <t>Equipment and property, net</t>
  </si>
  <si>
    <t>Goodwill</t>
  </si>
  <si>
    <t>Customer contracts</t>
  </si>
  <si>
    <t>Other intangible assets, net</t>
  </si>
  <si>
    <t>Financed receivables, long-term, net of allowance for doubtful accounts of $1,396 and $1,444, respectively</t>
  </si>
  <si>
    <t>Deferred income taxes, net</t>
  </si>
  <si>
    <t>Other assets</t>
  </si>
  <si>
    <t>Total Assets</t>
  </si>
  <si>
    <t>LIABILITIES</t>
  </si>
  <si>
    <t>Accounts payable</t>
  </si>
  <si>
    <t>Accrued insurance</t>
  </si>
  <si>
    <t>Accrued compensation and related liabilities</t>
  </si>
  <si>
    <t>Unearned revenues</t>
  </si>
  <si>
    <t>Other current liabilities</t>
  </si>
  <si>
    <t>Total current liabilities</t>
  </si>
  <si>
    <t>Accrued insurance, less current portion</t>
  </si>
  <si>
    <t>Accrued pension</t>
  </si>
  <si>
    <t>Long-term accrued liabilities</t>
  </si>
  <si>
    <t>Total Liabilities</t>
  </si>
  <si>
    <t>Commitments and Contingencies</t>
  </si>
  <si>
    <t xml:space="preserve"> </t>
  </si>
  <si>
    <t>STOCKHOLDERS' EQUITY</t>
  </si>
  <si>
    <t>Preferred stock, without par value; 500,000 shares authorized, zero shares issued</t>
  </si>
  <si>
    <t>Common stock, par value $1 per share; 375,000,000 shares authorized, 218,698,370 and 218,753,011 shares issued and outstanding, respectively</t>
  </si>
  <si>
    <t>Treasury stock, par value $1 per share; 0 and 200,000 shares, respectively</t>
  </si>
  <si>
    <t>Paid in capital</t>
  </si>
  <si>
    <t>Accumulated other comprehensive loss</t>
  </si>
  <si>
    <t>Retained earnings</t>
  </si>
  <si>
    <t>Total Stockholders' Equity</t>
  </si>
  <si>
    <t>Total Liabilities and Stockholders' Equity</t>
  </si>
  <si>
    <t>CONDENSED CONSOLIDATED STATEMENTS OF FINANCIAL POSITION (Unaudited) (Parenthetical) - USD ($) $ in Thousands</t>
  </si>
  <si>
    <t>Statement of Financial Position [Abstract]</t>
  </si>
  <si>
    <t>Trade receivables, short-term, allowance for doubtful accounts (in dollars)</t>
  </si>
  <si>
    <t>Financed receivables, short-term, allowance for doubtful accounts (in dollars)</t>
  </si>
  <si>
    <t>Financed receivables, long-term, allowance for doubtful accounts (in dollars)</t>
  </si>
  <si>
    <t>Preferred stock, shares authorized</t>
  </si>
  <si>
    <t>Preferred stock, shares issued</t>
  </si>
  <si>
    <t>Preferred stock, no par value (in dollars per share)</t>
  </si>
  <si>
    <t>Common stock, par value (in dollars per share)</t>
  </si>
  <si>
    <t>Common stock, shares authorized</t>
  </si>
  <si>
    <t>Common stock, shares issued</t>
  </si>
  <si>
    <t>Common stock, shares outstanding</t>
  </si>
  <si>
    <t>Treasury Stock, par value</t>
  </si>
  <si>
    <t>Treasury Stock, Shares</t>
  </si>
  <si>
    <t>CONDENSED CONSOLIDATED STATEMENTS OF INCOME (Unaudited) - USD ($) $ in Thousands</t>
  </si>
  <si>
    <t>Mar. 31, 2015</t>
  </si>
  <si>
    <t>REVENUES</t>
  </si>
  <si>
    <t>Customer services</t>
  </si>
  <si>
    <t>COSTS AND EXPENSES</t>
  </si>
  <si>
    <t>Cost of services provided</t>
  </si>
  <si>
    <t>Depreciation and amortization</t>
  </si>
  <si>
    <t>Sales, general and administrative</t>
  </si>
  <si>
    <t>Gain on sale of assets</t>
  </si>
  <si>
    <t>Interest income, net</t>
  </si>
  <si>
    <t>INCOME BEFORE INCOME TAXES</t>
  </si>
  <si>
    <t>PROVISION FOR INCOME TAXES</t>
  </si>
  <si>
    <t>NET INCOME</t>
  </si>
  <si>
    <t>NET INCOME PER SHARE - BASIC AND DILUTED (in dollars per share)</t>
  </si>
  <si>
    <t>DIVIDENDS PAID PER SHARE (in dollars per share)</t>
  </si>
  <si>
    <t>Weighted average participating shares outstanding - basic and diluted (in shares)</t>
  </si>
  <si>
    <t>CONDENSED CONSOLIDATED STATEMENTS OF COMPREHENSIVE EARNINGS (Unaudited) - USD ($) $ in Thousands</t>
  </si>
  <si>
    <t>Statement of Comprehensive Income [Abstract]</t>
  </si>
  <si>
    <t>Other comprehensive earnings (loss), net of tax</t>
  </si>
  <si>
    <t>Foreign currency translation adjustments</t>
  </si>
  <si>
    <t>Other comprehensive earnings (loss)</t>
  </si>
  <si>
    <t>Comprehensive earnings</t>
  </si>
  <si>
    <t>CONSOLIDATED STATEMENTS OF STOCKHOLDERS' EQUITY (Unaudited) - USD ($) $ in Thousands</t>
  </si>
  <si>
    <t>Common Stock [Member]</t>
  </si>
  <si>
    <t>Treasury Stock</t>
  </si>
  <si>
    <t>Paid-In Capital</t>
  </si>
  <si>
    <t>Accumulated Other Comprehensive Income (Loss)</t>
  </si>
  <si>
    <t>Retained Earnings</t>
  </si>
  <si>
    <t>Total</t>
  </si>
  <si>
    <t>Balance at Dec. 31, 2014</t>
  </si>
  <si>
    <t>Balance (in shares) at Dec. 31, 2014</t>
  </si>
  <si>
    <t>Increase (Decrease) in Shareholders' Equity</t>
  </si>
  <si>
    <t>Net Income</t>
  </si>
  <si>
    <t>Pension Liability Adjustment</t>
  </si>
  <si>
    <t>Foreign Currency Translation Adjustments</t>
  </si>
  <si>
    <t>Cash Dividends</t>
  </si>
  <si>
    <t>Common Stock Purchased</t>
  </si>
  <si>
    <t>[1]</t>
  </si>
  <si>
    <t>Common Stock Purchased (in shares)</t>
  </si>
  <si>
    <t>Stock Compensation</t>
  </si>
  <si>
    <t>Stock Compensation (in shares)</t>
  </si>
  <si>
    <t>Employee Stock Buybacks and Common Stock Options Exercised</t>
  </si>
  <si>
    <t>Employee Stock Buybacks and Common Stock Options Exercised (in shares)</t>
  </si>
  <si>
    <t>Excess Tax Benefit on Restricted Stock, Dividend Compensation and Non-Qualified Stock Options</t>
  </si>
  <si>
    <t>Balance at Dec. 31, 2015</t>
  </si>
  <si>
    <t>Balance (in shares) at Dec. 31, 2015</t>
  </si>
  <si>
    <t>Common Stock Retired</t>
  </si>
  <si>
    <t>Common Stock Retired (in shares)</t>
  </si>
  <si>
    <t>Balance at Mar. 31, 2016</t>
  </si>
  <si>
    <t>Balance (in shares) at Mar. 31, 2016</t>
  </si>
  <si>
    <t>Charges to Retained Earnings are from purchases of the Company's Common Stock.</t>
  </si>
  <si>
    <t>CONDENSED CONSOLIDATED STATEMENTS OF CASH FLOWS (Unaudited) - USD ($) $ in Thousands</t>
  </si>
  <si>
    <t>OPERATING ACTIVITIES</t>
  </si>
  <si>
    <t>Adjustments to reconcile net income to net cash provided by operating activities:</t>
  </si>
  <si>
    <t>Provision for deferred income taxes</t>
  </si>
  <si>
    <t>Provision for bad debts</t>
  </si>
  <si>
    <t>Stock based compensation expense</t>
  </si>
  <si>
    <t>Excess tax benefits from share-based payments</t>
  </si>
  <si>
    <t>Other, net</t>
  </si>
  <si>
    <t>Changes in operating assets and liabilities</t>
  </si>
  <si>
    <t>Net cash provided by operating activities</t>
  </si>
  <si>
    <t>INVESTING ACTIVITIES</t>
  </si>
  <si>
    <t>Cash used for acquisitions of companies, net of cash acquired</t>
  </si>
  <si>
    <t>Purchases of equipment and property</t>
  </si>
  <si>
    <t>Proceeds from sales of franchises</t>
  </si>
  <si>
    <t>Other</t>
  </si>
  <si>
    <t>Net cash used in investing activities</t>
  </si>
  <si>
    <t>FINANCING ACTIVITIES</t>
  </si>
  <si>
    <t>Cash paid for common stock purchased</t>
  </si>
  <si>
    <t>Dividends paid</t>
  </si>
  <si>
    <t>Net cash used in financing activities</t>
  </si>
  <si>
    <t>Effect of exchange rate changes on cash</t>
  </si>
  <si>
    <t>Net decrease in cash and cash equivalents</t>
  </si>
  <si>
    <t>Cash and cash equivalents at beginning of period</t>
  </si>
  <si>
    <t>Cash and cash equivalents at end of period</t>
  </si>
  <si>
    <t>BASIS OF PREPARATION AND OTHER</t>
  </si>
  <si>
    <t>Organization, Consolidation and Presentation of Financial Statements [Abstract]</t>
  </si>
  <si>
    <t>NOTE 1. BASIS OF PREPARATION
AND OTHER Basis of Preparation The preparation of interim financial statements
requires management to make estimates and assumptions for the amounts reported in the condensed consolidated financial statements.
Specifically, the Company makes estimates in its interim condensed consolidated financial statements for the termite accrual which
includes future costs including termiticide life expectancy and government regulations, the insurance accrual which includes self
insurance and workers compensation, inventory adjustments, discounts and volume incentives earned, among others. In the opinion of management, all adjustments
necessary for a fair presentation of the Companys financial results for the interim periods have been made. These adjustments
are of a normal recurring nature. The results of operations for the three month period ended March 31, 2016 are not necessarily
indicative of results for the entire year. The Company has only one reportable segment,
its pest and termite control business. The Companys results of operations and its financial condition are not reliant upon
any single customer, or a few customers, or the Companys foreign operations. Three-for-two stock split All share and per share information has been
retroactively adjusted for the three-for-two stock split effective March 10, 2015 for shareholders of record February 10, 2015.</t>
  </si>
  <si>
    <t>RECENT ACCOUNTING PRONOUNCEMENTS</t>
  </si>
  <si>
    <t>New Accounting Pronouncements and Changes in Accounting Principles [Abstract]</t>
  </si>
  <si>
    <t>NOTE 2. RECENT ACCOUNTING PRONOUNCEMENTS Recently adopted accounting standards In November 2015, the FASB issued ASU No. (ASU)
2015-17, Balance Sheet Classification of Deferred Taxes, which requires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amendments
in this update are effective for the companys financial statements issued for annual periods beginning after December 15,
2017, and interim periods within annual periods beginning after December 15, 2018. Earlier application is permitted for all entities
as of the beginning of an interim or annual reporting period. The amendments in this update may be applied either prospectively
to all deferred tax liabilities and assets or retrospectively to all periods presented. We have elected to early adopt ASU 2015-17
retrospectively in the first quarter of 2016. As a result, we have presented all deferred tax assets and liabilities as noncurrent
on our consolidated balance sheet as of March 31, 2016, and have reclassified current deferred tax assets and liabilities on our
consolidated balance sheet as of December 31, 2015. There was no net impact on our results of operations as a result of the adoption
of ASU 2015-17. Recently issued accounting standards to be adopted in 2016
or later In May 2014,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GAAP
when it becomes effective. In July 2015, the FASB approved a one-year deferral of this standard, with a revised effective date
for fiscal years beginning after December 15, 2017. Early adoption is permitted, although not prior to fiscal years beginning after
December 15, 2016. The standard permits the use of either the retrospective or modified retrospective (cumulative effect) transition
method. We are evaluating the effect that ASU 2014-09 will have on our consolidated financial statements and related disclosures.
We have not yet selected a transition method and continue to evaluate the effect of the standard on our ongoing financial reporting. In August 2015, the FASB issued ASU No. 2015-14
(Topic 606): Revenue from Contracts with Customers. ASU 2015-14 defers the effective date of Update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Update 2014-09 to annual
reporting periods beginning after December 15, 2018, and interim reporting periods within annual reporting periods beginning after
December 15, 2019. All other entities may apply the guidance in Update 2014-09 earlier as of an annual reporting period beginning
after December 15, 2016, including interim reporting periods within that reporting period. All other entities also may apply the
guidance in Update 2014-09 earlier as of an annual reporting period beginning after December 15, 2016, and to interim reporting
periods within annual reporting periods beginning one year after the annual reporting period in which the entity first applies
the guidance in Update 2014-09. We do not expect this standard to have a material impact on the Companys reported results
of operations or financial position. In February 2016, FASB issued ASU No. 2016-02, Leases,
which require lessees to recognize assets and liabilities on the balance sheet for the rights and obligations created by all leases
with terms of more than 12 months. The ASU also will require disclosures designed to give financial statement users information
on the amount, timing, and uncertainty of cash flows arising from leases. These disclosures include qualitative and quantitative
information. The amendments in this update are effective for the companys financial statements issued for annual periods
beginning after December 15, 2018, and interim periods within annual periods beginning after December 15, 2018. Earlier application
is permitted for all entities as of the beginning of an interim or annual reporting period. The Company is currently evaluating
the impact of this standard on its consolidated financial statements. We do not expect this standard to have a material impact
on the Companys reported results of operations or financial position. In March 2016,
FASB issued ASU No. 2016-09, Improvements to Employee Share-Based Payment Accounting, which The amendments in this update are effective for the companys financial statements
issued for annual periods beginning after December 15, 2016, and interim periods within annual periods. Earlier adoption is permitted
for any entity in any interim or annual reporting period. The Company is currently evaluating
the impact of this standard on its consolidated financial statements. We do not expect this standard to have a material impact
on the Companys reported results of operations or financial position.</t>
  </si>
  <si>
    <t>EARNINGS PER SHARE</t>
  </si>
  <si>
    <t>Earnings Per Share [Abstract]</t>
  </si>
  <si>
    <t xml:space="preserve">NOTE 3. EARNINGS PER SHARE The Company follows ASC 260, Earnings Per
Share Basic and diluted earnings per share attributable
to common and restricted shares of common stock for the period were as follows:
Three Months Ended
March 31,
2016 2015
Basic and diluted earnings per share
Common stock $ 0.15 $ 0.14
Restricted shares of common stock $ 0.15 $ 0.14 </t>
  </si>
  <si>
    <t>CONTINGENCIES</t>
  </si>
  <si>
    <t>Commitments and Contingencies Disclosure [Abstract]</t>
  </si>
  <si>
    <t>NOTE 4. CONTINGENCIES In the normal course of business, certain of
the Companys subsidiaries are defendants in a number of lawsuits, claims or arbitrations which allege that the subsidiaries
services caused damage. In addition, the Company defends employment related cases and claims from time to time. We are involved
in certain environmental matters primarily arising in the normal course of business. We are actively contesting each of these matters. On December 2, 2014, Plaintiff Killian Pest
Control sued Rollins, Inc. and its subsidiary HomeTeam Pest Defense alleging that HomeTeams exclusive use of its tubes
in the walls system violates the federal Sherman Antitrust Act, and Californias Cartwright Act and Business and Professions
Code. Plaintiffs seek a declaratory judgment that the alleged misconduct violates the Sherman and Cartwright Acts, and the Business
and Professions Code; a permanent injunction against continuing alleged violations; and monetary damages. The lawsuit is pending
in the United States District Court, Northern District of California. The Company cannot currently estimate the loss, if any, because
the lawsuit is at an early stage and involves unresolved issues of law and fact. The Company intends to defend this matter vigorously. On December 2, 2014, Plaintiff Jose Luis Garnica,
on behalf of himself and a class of similarly situated customers, sued Rollins, Inc. and its subsidiary HomeTeam Pest Defense alleging
that HomeTeams exclusive use of its tubes in the walls system violates the federal Sherman Antitrust Act.
The Plaintiff seeks a declaratory judgment that the alleged misconduct violates the Sherman Act; a permanent injunction against
continuing violations; and monetary damages. The lawsuit is pending in the United States District Court, Northern District of California.
The Company cannot currently estimate the loss, if any, because the lawsuit is at an early stage and involves unresolved issues
of law and fact. The Company intends to defend this matter vigorously. Management does not believe that any pending
claim, proceeding or litigation, either alone or in the aggregate will have a material adverse effect on the Companys financial
position, results of operations or liquidity; however, it is possible that an unfavorable outcome of some or all of the matters,
however unlikely, could result in a charge that might be material to the results of an individual quarter or year.</t>
  </si>
  <si>
    <t>FAIR VALUE OF FINANCIAL INSTRUMENTS</t>
  </si>
  <si>
    <t>Fair Value Disclosures [Abstract]</t>
  </si>
  <si>
    <t>NOTE 5. FAIR VALUE OF FINANCIAL
INSTRUMENTS The Companys financial instruments consist of cash and cash equivalents, trade receivables, notes receivable, accounts payable and other short-term liabilities. The carrying amounts of these financial instruments approximate their fair values. The Company has a Revolving Credit Agreement with SunTrust Bank and Bank of America, N.A. for an unsecured line of credit of up to $175.0 million, which includes a $75.0 million letter of credit subfacility and a $25.0 million swingline subfacility. There were no outstanding borrowings at March 31, 2016 and December 31, 2015.</t>
  </si>
  <si>
    <t>Stockholders' Equity Note [Abstract]</t>
  </si>
  <si>
    <t>NOTE 6. STOCKHOLDERS EQUITY During the three months ended March 31, 2016
the Company paid $21.9 million or $0.10 per share in cash dividends compared to $17.5 million or $0.08 per share during the same
period in 2015. During the three months ended March 31, 2016,
the Company repurchased from the open market approximately 54 thousand shares of its $1 par value common stock at a weighted average
price of $24.77 per share compared to approximately 19 thousand shares purchased at a weighted average price of $22.42 during the
same period in 2015. The Company repurchased
$7.4 million of common stock for the three months ended March 31, 2016 and $6.1 million for the same period in 2015, from employees
for the payment of taxes on vesting restricted shares As more fully discussed in Note 14 of the Companys
notes to the consolidated financial statements in its 2015 Annual Report on Form 10-K, stock options, time lapse restricted shares
(TLRSs) and restricted stock units have been issued to officers and other management employees under the Companys
Employee Stock Incentive Plans. The Company issues new shares from its authorized but unissued share pool. At March 31, 2016,
approximately 4.6 million shares of the Companys common stock were reserved for issuance. Time Lapse Restricted Shares and Restricted Stock Units The following table summarizes the components of the Companys
stock-based compensation programs recorded as expense:
Three Months Ended
March 31,
(in thousands) 2016 2015
Time lapse restricted stock:
Pre-tax compensation expense $ 3,325 $ 2,865
Tax benefit (1,287 ) (1,109 )
Restricted stock expense, net of tax $ 2,038 $ 1,756 The Company recognized a deferred tax benefit
of approximately $3.0 million, $2.3 million and $1.9 million during the first quarters ended March 31, 2016 and 2015 and the year
ended December 31, 2015, respectively, related to the vesting of restricted shares which have been recorded as increases to paid-in
capital. The following table summarizes information on unvested restricted
stock outstanding as of March 31, 2016:
Number of Shares Weighted-Average Grant-Date Fair Value
Unvested Restricted Stock Units at December 31, 2015 2,751 $ 17.21
Forfeited (20 ) 17.76
Vested (796 ) 14.12
Granted 502 26.45
Unvested Restricted Stock Units at March 31, 2016 2,437 $ 20.12 At March 31, 2016 and December 31, 2015, the
Company had $40.9 million and $31.3 million of total unrecognized compensation cost, respectively, related to time-lapse restricted
shares that are expected to be recognized over a weighted average period of approximately 4.3 years and 3.8 years, respectively.</t>
  </si>
  <si>
    <t>PENSION AND POST RETIREMENT BENEFIT PLANS</t>
  </si>
  <si>
    <t>Pension and Other Postretirement Benefit Expense [Abstract]</t>
  </si>
  <si>
    <t>NOTE 7. PENSION AND POST RETIREMENT
BENEFIT PLANS The following table represents the net periodic
pension benefit costs and related components in accordance with FASB ASC 715
 Compensation - Retirement Benefits: Components of Net Pension Benefit Gain
Three Months Ended
March 31,
(in thousands) 2016 2015
Interest and service cost $ 2,350 $ 2,250
Expected return on plan assets (3,305 ) (3,197 )
Amortization of net loss 816 940
Net periodic benefit $ (139 ) $ (7 ) During the three
months ended March 31, 2016, the Company did not make any contribution to its defined benefit retirement plans (the Plans)
compared to $3.5 million in contribution during the same period in 2015.
The Company made $5.0 million in contributions for the year ended December 31, 2015. The Company
is planning on making contributions to the Plans during the fiscal year ending December 31, 2016 of approximately $3.3 million.</t>
  </si>
  <si>
    <t>BUSINESS COMBINATIONS</t>
  </si>
  <si>
    <t>Business Combinations [Abstract]</t>
  </si>
  <si>
    <t xml:space="preserve">NOTE 8. BUSINESS COMBINATIONS The Company made eight and twelve acquisitions
during the three month period ended March 31, 2016, and for the year ended December 31, 2015, respectively, as disclosed on various
press releases and related Form 8-Ks. Total cash purchase price for the Companys
acquisitions for the three months ended March 31, 2016 was $21.1 million net of cash acquired. The preliminary values of major classes of
assets acquired and liabilities assumed recorded at the date of acquisition, as adjusted during the valuation period, are included
in the reconciliation of the total consideration as follows (in thousands):
March 31,
2016
Accounts receivable $ 764
Materials and supplies 95
Equipment and property 2,077
Customer contracts 21,203
Other intangible assets 375
Current liabilities (2,149 )
Other assets and liabilities, net (1,256 )
Total cash purchase price $ 21,109 Goodwill from acquisitions represents the excess
of the purchase price over the fair value of net assets of businesses acquired. The carrying amount of goodwill was $252.6 million
and $249.9 million at March 31, 2016 and December 31, 2015, respectively. Goodwill generally changes due to the timing of acquisitions,
finalization of allocation of purchase prices of previous acquisitions and foreign currency translations. The carrying amount of
goodwill in foreign countries was $39.6 million at March 31, 2016 and $36.9 million at December 31, 2015. The Company completed its most recent annual
impairment analyses as of September 30, 2015. Based upon the results of these analyses, the Company has concluded that no impairment
of its goodwill or other intangible assets was indicated. The carrying amount of customer contracts and
other intangible assets was $111.2 million and $46.4 million, respectively, at March 31, 2016, and $92.8 million and $46.1 million,
respectively, at December 31, 2015. The carrying amount of customer contracts and other intangible assets in foreign countries
was $24.4 million and $4.6 million, respectively, at March 31, 2016, and $14.9 million and $4.2 million, respectively, at December
31, 2015. Customer contracts and other amortizable intangible
assets are amortized on a straight-line basis over their economic useful lives. The following table sets forth the components of
intangible assets as of March 31, 2016 (in thousands):
Carrying Useful Life
Intangible Asset Value in Years
Customer contracts $ 111,157 3 - 12.5
Trademarks and tradenames 32,764 0 - 20
Non-compete agreements 5,716 3 - 20
Patents 3,495 3 - 15
Other assets 2,184 10
Internet domains 2,227 n/a
Total customer contracts and other intangible assets $ 157,543 </t>
  </si>
  <si>
    <t>DERIVATIVE INSTRUMENTS AND HEDGING ACTIVITIES</t>
  </si>
  <si>
    <t>Derivative Instruments and Hedging Activities Disclosure [Abstract]</t>
  </si>
  <si>
    <t>NOTE 9. DERIVATIVE INSTRUMENTS AND HEDGING ACTIVITIES Risk Management Objective of Using Derivatives The Company is exposed to certain risk arising
from both its business operations and economic conditions. To manage this risk, the Company enters into derivative financial instruments
from time to time. Certain of the Companys foreign operations expose the Company to fluctuations of foreign interest rates
and exchange rates. These fluctuations may impact the value of the Companys cash receipts and payments in terms of the Companys
functional currency. The Company enters into derivative financial instruments from time to time to protect the value or fix the
amount of certain obligations in terms of its functional currency, the U.S. dollar. Hedges of Foreign Exchange Risk The Company is exposed to fluctuations in various
foreign currencies against its functional currency, the US dollar. The Company uses foreign currency derivatives, specifically
vanilla foreign currency forwards, to manage its exposure to fluctuations in the USD-CAD and AUD-USD exchange rates. Currency forward
agreements involve fixing the foreign currency exchange rate for delivery of a specified amount of foreign currency on a specified
date. The currency forward agreements are typically cash settled in US dollars for their fair value at or close to their settlement
date. The Company does not currently designate any
of these foreign exchange forwards under hedge accounting, but rather reflects the changes in fair value immediately in earnings.
Derivatives not designated as hedges are not speculative and are used to manage the Companys exposure to foreign exchange
rates. Changes in the fair value of derivatives not designated in hedging relationships are recorded directly in earnings and were
equal to a loss of $0.6 million for the quarter ended March 31, 2016. As of March 31, 2016, the Company had the following outstanding
derivatives that were not designated as hedges in qualifying hedging relationships (in thousands):
Non-Designated Derivative Summary
Number of Instruments Sell Notional Buy Notional
FX Forward Contracts
Sell AUD/Buy USD Fwd Contract 3 $ 475 $ 334
Sell CAD/Buy USD Fwd Contract 3 $ 13,700 $ 10,109
Total 6 $ 10,443 The table below presents the fair value of
the Companys derivative financial instruments as well as their classification on the Balance Sheet as of March 31, 2016
and December 31, 2015 (in thousands):
Tabular Disclosure of Fair Values of Derivative Instruments
Derivatives Asset Derivative Liabilities
Fair Value as of:
March 31, December 31, March 31, December 31,
2016 2015 2016 2015
Derivatives Not Designated as Hedging Instruments
FX Forward Contracts
Balance Sheet Location Other Assets Other Assets Other Liabilities Other Liabilities
Sell AUD/Buy USD Fwd Contract $ 0 $ 0 $ (26 ) $ 0
Sell CAD/Buy USD Fwd Contract $ 0 $ 0 $ (443 ) $ 0
Total $ 0 $ 0 $ (469 ) $ 0 The table below presents the effect of the Companys derivative
financial instruments on the Income Statement as of March 31, 2016 and March 31, 2015 (in thousands):
Effect of Derivative Instruments on the Income Statement for Derivatives Not Designated as Hedging Instruments for the Three Months Ended March 31, 2016 and 2015
Derivatives Not Designated Location of Gain or (Loss) Recognized in Income Amount of Gain or (Loss) Recognized in Income
2016 2015
For the three months ended March 31,
Sell AUD/Buy USD Fwd Contract Other Inc/Exp $ (35 ) $ 0
Sell CAD/Buy USD Fwd Contract Other Inc/Exp $ (545 ) $ 0
Total $ (580 ) $ 0 The table below presents the total fair value
classification within the fair value hierarchy for the complete portfolio of derivative transactions at March 31, 2016 (in thousands):
Recurring Fair Value Measurements
Quoted Prices in Active Markets for Identical Assets and Liabilities Significant Other Observable Inputs Significant Unobservable Inputs
(Level 1) (Level 2) (Level 3)
March 31, March 31, March 31, March 31, March 31, March 31,
2016 2015 2016 2015 2016 2015
Assets
Derivative Financial Instruments $ 0 $ 0 $ 0 $ 0 $ 0 $ 0
Liabilities
Derivative Financial Instruments $ 0 $ 0 $ (469 ) $ 0 $ 0 $ 0 As of March 31, 2016, the fair value of derivatives
in a net liability position was $0.5 million inclusive of counterparty credit risk. As of the balance sheet date, the Company has
not posted any collateral related to these agreements. If the Company had breached any of these provisions at March 31, 2016, it
could have been required to settle its obligations under the agreements at their termination value of $0.5 million.</t>
  </si>
  <si>
    <t>SUBSEQUENT EVENTS</t>
  </si>
  <si>
    <t>Subsequent Events [Abstract]</t>
  </si>
  <si>
    <t>NOTE 10. SUBSEQUENT EVENTS On April 26, 2016, the Company announced that
the Board of Directors declared a regular quarterly cash dividend on its common stock of $0.10 per share payable June 10, 2016
to shareholders of record as of May 10, 2016.</t>
  </si>
  <si>
    <t>EARNINGS PER SHARE (Tables)</t>
  </si>
  <si>
    <t>Schedule of basic and diluted earnings per share</t>
  </si>
  <si>
    <t xml:space="preserve">Basic and diluted earnings per share attributable
to common and restricted shares of common stock for the period were as follows:
Three Months Ended
March 31,
2016 2015
Basic and diluted earnings per share
Common stock $ 0.15 $ 0.14
Restricted shares of common stock $ 0.15 $ 0.14 </t>
  </si>
  <si>
    <t>STOCKHOLDERS' EQUITY (Tables)</t>
  </si>
  <si>
    <t>Components of the stock-based compensation programs recorded as expense</t>
  </si>
  <si>
    <t xml:space="preserve">The following table summarizes the components of the Companys
stock-based compensation programs recorded as expense:
Three Months Ended
March 31,
(in thousands) 2016 2015
Time lapse restricted stock:
Pre-tax compensation expense $ 3,325 $ 2,865
Tax benefit (1,287 ) (1,109 )
Restricted stock expense, net of tax $ 2,038 $ 1,756 </t>
  </si>
  <si>
    <t>Summarized information on unvested restricted stock units outstanding</t>
  </si>
  <si>
    <t xml:space="preserve">The following table summarizes information on unvested restricted
stock outstanding as of March 31, 2016:
Number of Shares Weighted-Average Grant-Date Fair Value
Unvested Restricted Stock Units at December 31, 2015 2,751 $ 17.21
Forfeited (20 ) 17.76
Vested (796 ) 14.12
Granted 502 26.45
Unvested Restricted Stock Units at March 31, 2016 2,437 $ 20.12 </t>
  </si>
  <si>
    <t>PENSION AND POST RETIREMENT BENEFIT PLANS (Tables)</t>
  </si>
  <si>
    <t>Schedule of Net Pension Benefit Gain</t>
  </si>
  <si>
    <t>Components of Net Pension Benefit Gain
Three Months Ended
March 31,
(in thousands) 2016 2015
Interest and service cost $ 2,350 $ 2,250
Expected return on plan assets (3,305 ) (3,197 )
Amortization of net loss 816 940
Net periodic benefit $ (139 ) $ (7 )</t>
  </si>
  <si>
    <t>BUSINESS COMBINATIONS (Tables)</t>
  </si>
  <si>
    <t>Schedule of purchase price allocation</t>
  </si>
  <si>
    <t xml:space="preserve">The preliminary values of major classes of
assets acquired and liabilities assumed recorded at the date of acquisition, as adjusted during the valuation period, are included
in the reconciliation of the total consideration as follows (in thousands):
March 31,
2016
Accounts receivable $ 764
Materials and supplies 95
Equipment and property 2,077
Customer contracts 21,203
Other intangible assets 375
Current liabilities (2,149 )
Other assets and liabilities, net (1,256 )
Total cash purchase price $ 21,109 </t>
  </si>
  <si>
    <t>Schedule of components of intangible assets</t>
  </si>
  <si>
    <t xml:space="preserve">Customer contracts and other amortizable intangible
assets are amortized on a straight-line basis over their economic useful lives. The following table sets forth the components of
intangible assets as of March 31, 2016 (in thousands):
Carrying Useful Life
Intangible Asset Value in Years
Customer contracts $ 111,157 3 - 12.5
Trademarks and tradenames 32,764 0 - 20
Non-compete agreements 5,716 3 - 20
Patents 3,495 3 - 15
Other assets 2,184 10
Internet domains 2,227 n/a
Total customer contracts and other intangible assets $ 157,543 </t>
  </si>
  <si>
    <t>DERIVATIVE INSTRUMENTS AND HEDGING ACTIVITIES (Tables)</t>
  </si>
  <si>
    <t>Derivative Instruments And Hedging Activities Tables</t>
  </si>
  <si>
    <t>Schedule of outstanding derivatives not designated as hedges in qualifying hedging relationships [Table TextBlock]</t>
  </si>
  <si>
    <t xml:space="preserve">As of March 31, 2016, the Company had the following outstanding
derivatives that were not designated as hedges in qualifying hedging relationships (in thousands):
Non-Designated Derivative Summary
Number of Instruments Sell Notional Buy Notional
FX Forward Contracts
Sell AUD/Buy USD Fwd Contract 3 $ 475 $ 334
Sell CAD/Buy USD Fwd Contract 3 $ 13,700 $ 10,109
Total 6 $ 10,443 </t>
  </si>
  <si>
    <t>Schedule of fair value of the Company's derivative financial instruments [Table TextBlock]</t>
  </si>
  <si>
    <t xml:space="preserve">The table below presents the fair value of
the Companys derivative financial instruments as well as their classification on the Balance Sheet as of March 31, 2016
and December 31, 2015 (in thousands):
Tabular Disclosure of Fair Values of Derivative Instruments
Derivatives Asset Derivative Liabilities
Fair Value as of:
March 31, December 31, March 31, December 31,
2016 2015 2016 2015
Derivatives Not Designated as Hedging Instruments
FX Forward Contracts
Balance Sheet Location Other Assets Other Assets Other Liabilities Other Liabilities
Sell AUD/Buy USD Fwd Contract $ 0 $ 0 $ (26 ) $ 0
Sell CAD/Buy USD Fwd Contract $ 0 $ 0 $ (443 ) $ 0
Total $ 0 $ 0 $ (469 ) $ 0 </t>
  </si>
  <si>
    <t>Schedule of Effect of Derivative Instruments on the Income Statement [Table TextBlock]</t>
  </si>
  <si>
    <t xml:space="preserve">The table below presents the effect of the Companys derivative
financial instruments on the Income Statement as of March 31, 2016 and March 31, 2015 (in thousands):
Effect of Derivative Instruments on the Income Statement for Derivatives Not Designated as Hedging Instruments for the Three Months Ended March 31, 2016 and 2015
Derivatives Not Designated Location of Gain or (Loss) Recognized in Income Amount of Gain or (Loss) Recognized in Income
2016 2015
For the three months ended March 31,
Sell AUD/Buy USD Fwd Contract Other Inc/Exp $ (35 ) $ 0
Sell CAD/Buy USD Fwd Contract Other Inc/Exp $ (545 ) $ 0
Total $ (580 ) $ 0 </t>
  </si>
  <si>
    <t>Schedule of total fair value classification of derivative transactions [Table TextBlock]</t>
  </si>
  <si>
    <t xml:space="preserve">The table below presents the total fair value
classification within the fair value hierarchy for the complete portfolio of derivative transactions at March 31, 2016 (in thousands):
Recurring Fair Value Measurements
Quoted Prices in Active Markets for Identical Assets and Liabilities Significant Other Observable Inputs Significant Unobservable Inputs
(Level 1) (Level 2) (Level 3)
March 31, March 31, March 31, March 31, March 31, March 31,
2016 2015 2016 2015 2016 2015
Assets
Derivative Financial Instruments $ 0 $ 0 $ 0 $ 0 $ 0 $ 0
Liabilities
Derivative Financial Instruments $ 0 $ 0 $ (469 ) $ 0 $ 0 $ 0 </t>
  </si>
  <si>
    <t>BASIS OF PREPARATION AND OTHER (Details Narrative)</t>
  </si>
  <si>
    <t>Mar. 31, 2016Number</t>
  </si>
  <si>
    <t>Number of Reportable Segment</t>
  </si>
  <si>
    <t>Stock Split Ratio</t>
  </si>
  <si>
    <t>Three-for-two stock split</t>
  </si>
  <si>
    <t>EARNINGS PER SHARE (Details) - $ / shares</t>
  </si>
  <si>
    <t>Total shares of common stock, basic (in dollars per share)</t>
  </si>
  <si>
    <t>$ .14</t>
  </si>
  <si>
    <t>Total shares of common stock, diluted (in dollars per share)</t>
  </si>
  <si>
    <t>Restricted Stock [Member]</t>
  </si>
  <si>
    <t>FAIR VALUE OF FINANCIAL INSTRUMENTS (Details) - USD ($) $ in Thousands</t>
  </si>
  <si>
    <t>Line of Credit [Member]</t>
  </si>
  <si>
    <t>Short-term Debt [Line Items]</t>
  </si>
  <si>
    <t>Line of credit maximum borrowing capacity</t>
  </si>
  <si>
    <t>Outstanding borrowings</t>
  </si>
  <si>
    <t>Letter of Credit [Member]</t>
  </si>
  <si>
    <t>Swingline Credit Facility [Member]</t>
  </si>
  <si>
    <t>STOCKHOLDERS' EQUITY (Details Narrative) - USD ($) $ / shares in Units, $ in Thousands</t>
  </si>
  <si>
    <t>12 Months Ended</t>
  </si>
  <si>
    <t>Share-based Compensation Arrangement by Share-based Payment Award [Line Items]</t>
  </si>
  <si>
    <t>Cash dividend paid</t>
  </si>
  <si>
    <t>Cash dividend per share (in dollars per share)</t>
  </si>
  <si>
    <t>Number of shares repurchased (in shares)</t>
  </si>
  <si>
    <t>Par value of common stock (in dollars per share)</t>
  </si>
  <si>
    <t>Weighted average stock price of shares repurchased (in dollars per share)</t>
  </si>
  <si>
    <t>Repurchase of common stock from employees</t>
  </si>
  <si>
    <t>Tax benefits from share-based payments</t>
  </si>
  <si>
    <t>Restricted Stock Units (RSUs) [Member]</t>
  </si>
  <si>
    <t>Unrecognized compensation cost</t>
  </si>
  <si>
    <t>Unrecognized compensation cost, period for recognition</t>
  </si>
  <si>
    <t>4 years 3 months 18 days</t>
  </si>
  <si>
    <t>3 years 9 months 24 days</t>
  </si>
  <si>
    <t>STOCKHOLDERS' EQUITY (Details 1) - Time Lapse Restricted Shares and Restricted Stock Units - USD ($) $ in Thousands</t>
  </si>
  <si>
    <t>Time lapse restricted stock:</t>
  </si>
  <si>
    <t>Pre-tax compensation expense</t>
  </si>
  <si>
    <t>Tax benefit</t>
  </si>
  <si>
    <t>Restricted stock expense, net of tax</t>
  </si>
  <si>
    <t>STOCKHOLDERS' EQUITY (Details 2) - Restricted Stock Units (RSUs) [Member]</t>
  </si>
  <si>
    <t>Mar. 31, 2016$ / sharesshares</t>
  </si>
  <si>
    <t>Unvested restricted stock activity</t>
  </si>
  <si>
    <t>Balance outstanding at the beginning of the period (in shares) | shares</t>
  </si>
  <si>
    <t>Forfeited (in shares) | shares</t>
  </si>
  <si>
    <t>Vested (in shares) | shares</t>
  </si>
  <si>
    <t>Granted (in shares) | shares</t>
  </si>
  <si>
    <t>Balance outstanding at the end of the period (in shares) | shares</t>
  </si>
  <si>
    <t>Weighted-Average Grant-Date Fair Value</t>
  </si>
  <si>
    <t>Balance at the beginning of the period (in dollars per share) | $ / shares</t>
  </si>
  <si>
    <t>Forfeited (in dollars per share) | $ / shares</t>
  </si>
  <si>
    <t>Vested (in dollars per share) | $ / shares</t>
  </si>
  <si>
    <t>Granted (in dollars per share) | $ / shares</t>
  </si>
  <si>
    <t>Balance at the end of the period (in dollars per share) | $ / shares</t>
  </si>
  <si>
    <t>PENSION AND POST RETIREMENT BENEFIT PLANS (Details Narrative) - USD ($) $ in Thousands</t>
  </si>
  <si>
    <t>Dec. 31, 2016</t>
  </si>
  <si>
    <t>Contribution by employer</t>
  </si>
  <si>
    <t>Further contributions to defined benefit retirement plan during the fiscal year</t>
  </si>
  <si>
    <t>Subsequent Event [Member]</t>
  </si>
  <si>
    <t>PENSION AND POST RETIREMENT BENEFIT PLANS (Details) - USD ($) $ in Thousands</t>
  </si>
  <si>
    <t>Components of net periodic pension benefit Gain</t>
  </si>
  <si>
    <t>Interest and service cost</t>
  </si>
  <si>
    <t>Expected return on plan assets</t>
  </si>
  <si>
    <t>Amortization of net loss</t>
  </si>
  <si>
    <t>Net periodic loss/(benefit)</t>
  </si>
  <si>
    <t>BUSINESS COMBINATIONS (Details Narrative) - USD ($) $ in Thousands</t>
  </si>
  <si>
    <t>Business Acquisition [Line Items]</t>
  </si>
  <si>
    <t>Carrying amount of goodwill</t>
  </si>
  <si>
    <t>Carrying amount of goodwill in foreign countries</t>
  </si>
  <si>
    <t>Carrying amount of finite lived intangible assets</t>
  </si>
  <si>
    <t>Carrying amount of finite lived intangible assets in foreign countries</t>
  </si>
  <si>
    <t>Other intangible assets</t>
  </si>
  <si>
    <t>BUSINESS COMBINATIONS (Details) - Acquisition [Member] $ in Thousands</t>
  </si>
  <si>
    <t>Mar. 31, 2016USD ($)</t>
  </si>
  <si>
    <t>Accounts receivable, net</t>
  </si>
  <si>
    <t>Equipment and property</t>
  </si>
  <si>
    <t>Current liabilities</t>
  </si>
  <si>
    <t>Other assets and liabilities, net</t>
  </si>
  <si>
    <t>Total cash purchase price</t>
  </si>
  <si>
    <t>BUSINESS COMBINATIONS (Details 1) $ in Thousands</t>
  </si>
  <si>
    <t>Finite lived intangible assets fair value</t>
  </si>
  <si>
    <t>Internet domains</t>
  </si>
  <si>
    <t>Infinite lived intangible assets fair value</t>
  </si>
  <si>
    <t>Customer contracts | Minimum</t>
  </si>
  <si>
    <t>Finite lived intangible assets useful life</t>
  </si>
  <si>
    <t>3 years</t>
  </si>
  <si>
    <t>Customer contracts | Maximum</t>
  </si>
  <si>
    <t>12 years 6 months</t>
  </si>
  <si>
    <t>Trademarks and tradenames</t>
  </si>
  <si>
    <t>Trademarks and tradenames | Minimum</t>
  </si>
  <si>
    <t>0 years</t>
  </si>
  <si>
    <t>Trademarks and tradenames | Maximum</t>
  </si>
  <si>
    <t>20 years</t>
  </si>
  <si>
    <t>Non-compete agreements</t>
  </si>
  <si>
    <t>Non-compete agreements | Minimum</t>
  </si>
  <si>
    <t>Non-compete agreements | Maximum</t>
  </si>
  <si>
    <t>Patents</t>
  </si>
  <si>
    <t>Patents | Minimum</t>
  </si>
  <si>
    <t>Patents | Maximum</t>
  </si>
  <si>
    <t>15 years</t>
  </si>
  <si>
    <t>Other Assets</t>
  </si>
  <si>
    <t>10 years</t>
  </si>
  <si>
    <t>DERIVATIVE INSTRUMENTS AND HEDGING ACTIVITIES (Details) $ in Thousands</t>
  </si>
  <si>
    <t>Mar. 31, 2016USD ($)Number</t>
  </si>
  <si>
    <t>Number of Instruments | Number</t>
  </si>
  <si>
    <t>Buy Notional</t>
  </si>
  <si>
    <t>Sell AUD/Buy USD Fwd Contract [Member]</t>
  </si>
  <si>
    <t>Sell Notional</t>
  </si>
  <si>
    <t>Sell CAD/Buy USD Fwd Contract [Member]</t>
  </si>
  <si>
    <t>DERIVATIVE INSTRUMENTS AND HEDGING ACTIVITIES (Details 2) $ in Thousands</t>
  </si>
  <si>
    <t>Other Derivative Liabilities</t>
  </si>
  <si>
    <t>DERIVATIVE INSTRUMENTS AND HEDGING ACTIVITIES (Details 3) $ in Thousands</t>
  </si>
  <si>
    <t>Amount of Gain or (Loss) Recognized in Income</t>
  </si>
  <si>
    <t>Location of Gain or (Loss) Recognized in Income</t>
  </si>
  <si>
    <t>Other Inc/Exp</t>
  </si>
  <si>
    <t>DERIVATIVE INSTRUMENTS AND HEDGING ACTIVITIES (Details 4) $ in Thousands</t>
  </si>
  <si>
    <t>Derivative Liabilities</t>
  </si>
  <si>
    <t>Fair Value, Measurements, Recurring [Member]</t>
  </si>
  <si>
    <t>Fair Value, Measurements, Recurring [Member] | Fair Value, Inputs, Level 2 [Member]</t>
  </si>
  <si>
    <t>SUBSEQUENT EVENTS (Details Narrative)</t>
  </si>
  <si>
    <t>Apr. 26, 2016$ / shares</t>
  </si>
  <si>
    <t>Dividend declared quarterly (in dollars per share)</t>
  </si>
  <si>
    <t>$ .1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84839</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218698370</v>
      </c>
    </row>
    <row spans="1:3" r="15">
      <c s="4" r="A15" t="s">
        <v>24</v>
      </c>
      <c s="5" r="B15" t="s">
        <v>25</v>
      </c>
    </row>
    <row spans="1:3" r="16">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57</v>
      </c>
      <c s="2" r="B1" t="s">
        <v>1</v>
      </c>
    </row>
    <row spans="1:2" r="2">
      <c s="2" r="B2" t="s">
        <v>2</v>
      </c>
    </row>
    <row spans="1:2" r="3">
      <c s="3" r="A3" t="s">
        <v>170</v>
      </c>
    </row>
    <row spans="1:2" r="4">
      <c s="4" r="A4" t="s">
        <v>57</v>
      </c>
      <c s="4" r="B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84</v>
      </c>
      <c s="2" r="B1" t="s">
        <v>1</v>
      </c>
    </row>
    <row spans="1:2" r="2">
      <c s="2" r="B2" t="s">
        <v>2</v>
      </c>
    </row>
    <row spans="1:2" r="3">
      <c s="3" r="A3" t="s">
        <v>162</v>
      </c>
    </row>
    <row spans="1:2" r="4">
      <c s="4" r="A4" t="s">
        <v>185</v>
      </c>
      <c s="4" r="B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187</v>
      </c>
      <c s="2" r="B1" t="s">
        <v>1</v>
      </c>
    </row>
    <row spans="1:2" r="2">
      <c s="2" r="B2" t="s">
        <v>2</v>
      </c>
    </row>
    <row spans="1:2" r="3">
      <c s="3" r="A3" t="s">
        <v>170</v>
      </c>
    </row>
    <row spans="1:2" r="4">
      <c s="4" r="A4" t="s">
        <v>188</v>
      </c>
      <c s="4" r="B4" t="s">
        <v>189</v>
      </c>
    </row>
    <row spans="1:2" r="5">
      <c s="4" r="A5" t="s">
        <v>190</v>
      </c>
      <c s="4" r="B5"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131238</v>
      </c>
      <c s="7" r="C3" t="n">
        <v>134574</v>
      </c>
    </row>
    <row spans="1:3" r="4">
      <c s="4" r="A4" t="s">
        <v>31</v>
      </c>
      <c s="6" r="B4" t="n">
        <v>86012</v>
      </c>
      <c s="6" r="C4" t="n">
        <v>79864</v>
      </c>
    </row>
    <row spans="1:3" r="5">
      <c s="4" r="A5" t="s">
        <v>32</v>
      </c>
      <c s="6" r="B5" t="n">
        <v>13150</v>
      </c>
      <c s="6" r="C5" t="n">
        <v>13830</v>
      </c>
    </row>
    <row spans="1:3" r="6">
      <c s="4" r="A6" t="s">
        <v>33</v>
      </c>
      <c s="6" r="B6" t="n">
        <v>13616</v>
      </c>
      <c s="6" r="C6" t="n">
        <v>12801</v>
      </c>
    </row>
    <row spans="1:3" r="7">
      <c s="4" r="A7" t="s">
        <v>34</v>
      </c>
      <c s="6" r="B7" t="n">
        <v>26105</v>
      </c>
      <c s="6" r="C7" t="n">
        <v>28365</v>
      </c>
    </row>
    <row spans="1:3" r="8">
      <c s="4" r="A8" t="s">
        <v>35</v>
      </c>
      <c s="6" r="B8" t="n">
        <v>270121</v>
      </c>
      <c s="6" r="C8" t="n">
        <v>269434</v>
      </c>
    </row>
    <row spans="1:3" r="9">
      <c s="4" r="A9" t="s">
        <v>36</v>
      </c>
      <c s="6" r="B9" t="n">
        <v>127427</v>
      </c>
      <c s="6" r="C9" t="n">
        <v>121356</v>
      </c>
    </row>
    <row spans="1:3" r="10">
      <c s="4" r="A10" t="s">
        <v>37</v>
      </c>
      <c s="6" r="B10" t="n">
        <v>252618</v>
      </c>
      <c s="6" r="C10" t="n">
        <v>249939</v>
      </c>
    </row>
    <row spans="1:3" r="11">
      <c s="4" r="A11" t="s">
        <v>38</v>
      </c>
      <c s="6" r="B11" t="n">
        <v>111157</v>
      </c>
      <c s="6" r="C11" t="n">
        <v>92815</v>
      </c>
    </row>
    <row spans="1:3" r="12">
      <c s="4" r="A12" t="s">
        <v>39</v>
      </c>
      <c s="6" r="B12" t="n">
        <v>46386</v>
      </c>
      <c s="6" r="C12" t="n">
        <v>46116</v>
      </c>
    </row>
    <row spans="1:3" r="13">
      <c s="4" r="A13" t="s">
        <v>40</v>
      </c>
      <c s="6" r="B13" t="n">
        <v>13359</v>
      </c>
      <c s="6" r="C13" t="n">
        <v>13636</v>
      </c>
    </row>
    <row spans="1:3" r="14">
      <c s="4" r="A14" t="s">
        <v>41</v>
      </c>
      <c s="6" r="B14" t="n">
        <v>36829</v>
      </c>
      <c s="6" r="C14" t="n">
        <v>40665</v>
      </c>
    </row>
    <row spans="1:3" r="15">
      <c s="4" r="A15" t="s">
        <v>42</v>
      </c>
      <c s="6" r="B15" t="n">
        <v>15118</v>
      </c>
      <c s="6" r="C15" t="n">
        <v>14690</v>
      </c>
    </row>
    <row spans="1:3" r="16">
      <c s="4" r="A16" t="s">
        <v>43</v>
      </c>
      <c s="6" r="B16" t="n">
        <v>873015</v>
      </c>
      <c s="6" r="C16" t="n">
        <v>848651</v>
      </c>
    </row>
    <row spans="1:3" r="17">
      <c s="3" r="A17" t="s">
        <v>44</v>
      </c>
    </row>
    <row spans="1:3" r="18">
      <c s="4" r="A18" t="s">
        <v>45</v>
      </c>
      <c s="6" r="B18" t="n">
        <v>21657</v>
      </c>
      <c s="6" r="C18" t="n">
        <v>24919</v>
      </c>
    </row>
    <row spans="1:3" r="19">
      <c s="4" r="A19" t="s">
        <v>46</v>
      </c>
      <c s="6" r="B19" t="n">
        <v>32639</v>
      </c>
      <c s="6" r="C19" t="n">
        <v>24874</v>
      </c>
    </row>
    <row spans="1:3" r="20">
      <c s="4" r="A20" t="s">
        <v>47</v>
      </c>
      <c s="6" r="B20" t="n">
        <v>63896</v>
      </c>
      <c s="6" r="C20" t="n">
        <v>73607</v>
      </c>
    </row>
    <row spans="1:3" r="21">
      <c s="4" r="A21" t="s">
        <v>48</v>
      </c>
      <c s="6" r="B21" t="n">
        <v>102303</v>
      </c>
      <c s="6" r="C21" t="n">
        <v>96192</v>
      </c>
    </row>
    <row spans="1:3" r="22">
      <c s="4" r="A22" t="s">
        <v>49</v>
      </c>
      <c s="6" r="B22" t="n">
        <v>42373</v>
      </c>
      <c s="6" r="C22" t="n">
        <v>33394</v>
      </c>
    </row>
    <row spans="1:3" r="23">
      <c s="4" r="A23" t="s">
        <v>50</v>
      </c>
      <c s="6" r="B23" t="n">
        <v>262868</v>
      </c>
      <c s="6" r="C23" t="n">
        <v>252986</v>
      </c>
    </row>
    <row spans="1:3" r="24">
      <c s="4" r="A24" t="s">
        <v>51</v>
      </c>
      <c s="6" r="B24" t="n">
        <v>24993</v>
      </c>
      <c s="6" r="C24" t="n">
        <v>30402</v>
      </c>
    </row>
    <row spans="1:3" r="25">
      <c s="4" r="A25" t="s">
        <v>52</v>
      </c>
      <c s="6" r="B25" t="n">
        <v>9597</v>
      </c>
      <c s="6" r="C25" t="n">
        <v>9735</v>
      </c>
    </row>
    <row spans="1:3" r="26">
      <c s="4" r="A26" t="s">
        <v>53</v>
      </c>
      <c s="6" r="B26" t="n">
        <v>33998</v>
      </c>
      <c s="6" r="C26" t="n">
        <v>31499</v>
      </c>
    </row>
    <row spans="1:3" r="27">
      <c s="4" r="A27" t="s">
        <v>54</v>
      </c>
      <c s="7" r="B27" t="n">
        <v>331456</v>
      </c>
      <c s="7" r="C27" t="n">
        <v>324622</v>
      </c>
    </row>
    <row spans="1:3" r="28">
      <c s="4" r="A28" t="s">
        <v>55</v>
      </c>
      <c s="4" r="B28" t="s">
        <v>56</v>
      </c>
      <c s="4" r="C28" t="s">
        <v>56</v>
      </c>
    </row>
    <row spans="1:3" r="29">
      <c s="3" r="A29" t="s">
        <v>57</v>
      </c>
    </row>
    <row spans="1:3" r="30">
      <c s="4" r="A30" t="s">
        <v>58</v>
      </c>
      <c s="4" r="B30" t="s">
        <v>56</v>
      </c>
      <c s="4" r="C30" t="s">
        <v>56</v>
      </c>
    </row>
    <row spans="1:3" r="31">
      <c s="4" r="A31" t="s">
        <v>59</v>
      </c>
      <c s="7" r="B31" t="n">
        <v>218698</v>
      </c>
      <c s="7" r="C31" t="n">
        <v>218753</v>
      </c>
    </row>
    <row spans="1:3" r="32">
      <c s="4" r="A32" t="s">
        <v>60</v>
      </c>
      <c s="4" r="B32" t="s">
        <v>56</v>
      </c>
      <c s="6" r="C32" t="n">
        <v>-200</v>
      </c>
    </row>
    <row spans="1:3" r="33">
      <c s="4" r="A33" t="s">
        <v>61</v>
      </c>
      <c s="7" r="B33" t="n">
        <v>68471</v>
      </c>
      <c s="6" r="C33" t="n">
        <v>69762</v>
      </c>
    </row>
    <row spans="1:3" r="34">
      <c s="4" r="A34" t="s">
        <v>62</v>
      </c>
      <c s="6" r="B34" t="n">
        <v>-61286</v>
      </c>
      <c s="6" r="C34" t="n">
        <v>-71178</v>
      </c>
    </row>
    <row spans="1:3" r="35">
      <c s="4" r="A35" t="s">
        <v>63</v>
      </c>
      <c s="6" r="B35" t="n">
        <v>315676</v>
      </c>
      <c s="6" r="C35" t="n">
        <v>306892</v>
      </c>
    </row>
    <row spans="1:3" r="36">
      <c s="4" r="A36" t="s">
        <v>64</v>
      </c>
      <c s="6" r="B36" t="n">
        <v>541559</v>
      </c>
      <c s="6" r="C36" t="n">
        <v>524029</v>
      </c>
    </row>
    <row spans="1:3" r="37">
      <c s="4" r="A37" t="s">
        <v>65</v>
      </c>
      <c s="7" r="B37" t="n">
        <v>873015</v>
      </c>
      <c s="7" r="C37" t="n">
        <v>8486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92</v>
      </c>
      <c s="2" r="B1" t="s">
        <v>1</v>
      </c>
    </row>
    <row spans="1:2" r="2">
      <c s="2" r="B2" t="s">
        <v>2</v>
      </c>
    </row>
    <row spans="1:2" r="3">
      <c s="3" r="A3" t="s">
        <v>173</v>
      </c>
    </row>
    <row spans="1:2" r="4">
      <c s="4" r="A4" t="s">
        <v>193</v>
      </c>
      <c s="4" r="B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s="1" r="A1" t="s">
        <v>195</v>
      </c>
      <c s="2" r="B1" t="s">
        <v>1</v>
      </c>
    </row>
    <row spans="1:2" r="2">
      <c s="2" r="B2" t="s">
        <v>2</v>
      </c>
    </row>
    <row spans="1:2" r="3">
      <c s="3" r="A3" t="s">
        <v>176</v>
      </c>
    </row>
    <row spans="1:2" r="4">
      <c s="4" r="A4" t="s">
        <v>196</v>
      </c>
      <c s="4" r="B4" t="s">
        <v>197</v>
      </c>
    </row>
    <row spans="1:2" r="5">
      <c s="4" r="A5" t="s">
        <v>198</v>
      </c>
      <c s="4" r="B5"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00</v>
      </c>
      <c s="2" r="B1" t="s">
        <v>1</v>
      </c>
    </row>
    <row spans="1:2" r="2">
      <c s="2" r="B2" t="s">
        <v>2</v>
      </c>
    </row>
    <row spans="1:2" r="3">
      <c s="3" r="A3" t="s">
        <v>201</v>
      </c>
    </row>
    <row spans="1:2" r="4">
      <c s="4" r="A4" t="s">
        <v>202</v>
      </c>
      <c s="4" r="B4" t="s">
        <v>203</v>
      </c>
    </row>
    <row spans="1:2" r="5">
      <c s="4" r="A5" t="s">
        <v>204</v>
      </c>
      <c s="4" r="B5" t="s">
        <v>205</v>
      </c>
    </row>
    <row spans="1:2" r="6">
      <c s="4" r="A6" t="s">
        <v>206</v>
      </c>
      <c s="4" r="B6" t="s">
        <v>207</v>
      </c>
    </row>
    <row spans="1:2" r="7">
      <c s="4" r="A7" t="s">
        <v>208</v>
      </c>
      <c s="4" r="B7"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6"/>
  </cols>
  <sheetData>
    <row spans="1:2" r="1">
      <c s="1" r="A1" t="s">
        <v>210</v>
      </c>
      <c s="2" r="B1" t="s">
        <v>1</v>
      </c>
    </row>
    <row spans="1:2" r="2">
      <c s="2" r="B2" t="s">
        <v>211</v>
      </c>
    </row>
    <row spans="1:2" r="3">
      <c s="3" r="A3" t="s">
        <v>156</v>
      </c>
    </row>
    <row spans="1:2" r="4">
      <c s="4" r="A4" t="s">
        <v>212</v>
      </c>
      <c s="6" r="B4" t="n">
        <v>1</v>
      </c>
    </row>
    <row spans="1:2" r="5">
      <c s="4" r="A5" t="s">
        <v>213</v>
      </c>
      <c s="4" r="B5"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s="1" r="A1" t="s">
        <v>215</v>
      </c>
      <c s="2" r="B1" t="s">
        <v>1</v>
      </c>
    </row>
    <row spans="1:3" r="2">
      <c s="2" r="B2" t="s">
        <v>2</v>
      </c>
      <c s="2" r="C2" t="s">
        <v>81</v>
      </c>
    </row>
    <row spans="1:3" r="3">
      <c s="4" r="A3" t="s">
        <v>103</v>
      </c>
    </row>
    <row spans="1:3" r="4">
      <c s="4" r="A4" t="s">
        <v>216</v>
      </c>
      <c s="8" r="B4" t="n">
        <v>0.15</v>
      </c>
      <c s="4" r="C4" t="s">
        <v>217</v>
      </c>
    </row>
    <row spans="1:3" r="5">
      <c s="4" r="A5" t="s">
        <v>218</v>
      </c>
      <c s="9" r="B5" t="n">
        <v>0.15</v>
      </c>
      <c s="9" r="C5" t="n">
        <v>0.14</v>
      </c>
    </row>
    <row spans="1:3" r="6">
      <c s="4" r="A6" t="s">
        <v>219</v>
      </c>
    </row>
    <row spans="1:3" r="7">
      <c s="4" r="A7" t="s">
        <v>216</v>
      </c>
      <c s="9" r="B7" t="n">
        <v>0.15</v>
      </c>
      <c s="9" r="C7" t="n">
        <v>0.14</v>
      </c>
    </row>
    <row spans="1:3" r="8">
      <c s="4" r="A8" t="s">
        <v>218</v>
      </c>
      <c s="8" r="B8" t="n">
        <v>0.15</v>
      </c>
      <c s="8" r="C8" t="n">
        <v>0.1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220</v>
      </c>
      <c s="2" r="B1" t="s">
        <v>2</v>
      </c>
      <c s="2" r="C1" t="s">
        <v>28</v>
      </c>
    </row>
    <row spans="1:3" r="2">
      <c s="4" r="A2" t="s">
        <v>221</v>
      </c>
    </row>
    <row spans="1:3" r="3">
      <c s="3" r="A3" t="s">
        <v>222</v>
      </c>
    </row>
    <row spans="1:3" r="4">
      <c s="4" r="A4" t="s">
        <v>223</v>
      </c>
      <c s="7" r="B4" t="n">
        <v>175000</v>
      </c>
    </row>
    <row spans="1:3" r="5">
      <c s="4" r="A5" t="s">
        <v>224</v>
      </c>
      <c s="6" r="B5" t="n">
        <v>0</v>
      </c>
      <c s="7" r="C5" t="n">
        <v>0</v>
      </c>
    </row>
    <row spans="1:3" r="6">
      <c s="4" r="A6" t="s">
        <v>225</v>
      </c>
    </row>
    <row spans="1:3" r="7">
      <c s="3" r="A7" t="s">
        <v>222</v>
      </c>
    </row>
    <row spans="1:3" r="8">
      <c s="4" r="A8" t="s">
        <v>223</v>
      </c>
      <c s="6" r="B8" t="n">
        <v>75000</v>
      </c>
    </row>
    <row spans="1:3" r="9">
      <c s="4" r="A9" t="s">
        <v>226</v>
      </c>
    </row>
    <row spans="1:3" r="10">
      <c s="3" r="A10" t="s">
        <v>222</v>
      </c>
    </row>
    <row spans="1:3" r="11">
      <c s="4" r="A11" t="s">
        <v>223</v>
      </c>
      <c s="7" r="B11" t="n">
        <v>25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79"/>
    <col customWidth="1" max="3" min="3" width="4"/>
    <col customWidth="1" max="4" min="4" width="14"/>
    <col customWidth="1" max="5" min="5" width="25"/>
  </cols>
  <sheetData>
    <row spans="1:5" r="1">
      <c s="1" r="A1" t="s">
        <v>227</v>
      </c>
      <c s="2" r="B1" t="s">
        <v>1</v>
      </c>
      <c s="2" r="E1" t="s">
        <v>228</v>
      </c>
    </row>
    <row spans="1:5" r="2">
      <c s="2" r="B2" t="s">
        <v>2</v>
      </c>
      <c s="2" r="D2" t="s">
        <v>81</v>
      </c>
      <c s="2" r="E2" t="s">
        <v>28</v>
      </c>
    </row>
    <row spans="1:5" r="3">
      <c s="3" r="A3" t="s">
        <v>229</v>
      </c>
    </row>
    <row spans="1:5" r="4">
      <c s="4" r="A4" t="s">
        <v>230</v>
      </c>
      <c s="7" r="B4" t="n">
        <v>21855</v>
      </c>
      <c s="7" r="D4" t="n">
        <v>17483</v>
      </c>
    </row>
    <row spans="1:5" r="5">
      <c s="4" r="A5" t="s">
        <v>231</v>
      </c>
      <c s="8" r="B5" t="n">
        <v>0.1</v>
      </c>
      <c s="8" r="D5" t="n">
        <v>0.08</v>
      </c>
    </row>
    <row spans="1:5" r="6">
      <c s="4" r="A6" t="s">
        <v>232</v>
      </c>
      <c s="6" r="B6" t="n">
        <v>54000</v>
      </c>
      <c s="4" r="C6" t="s">
        <v>117</v>
      </c>
      <c s="6" r="D6" t="n">
        <v>19000</v>
      </c>
    </row>
    <row spans="1:5" r="7">
      <c s="4" r="A7" t="s">
        <v>233</v>
      </c>
      <c s="7" r="B7" t="n">
        <v>1</v>
      </c>
      <c s="7" r="E7" t="n">
        <v>1</v>
      </c>
    </row>
    <row spans="1:5" r="8">
      <c s="4" r="A8" t="s">
        <v>234</v>
      </c>
      <c s="8" r="B8" t="n">
        <v>24.77</v>
      </c>
      <c s="8" r="D8" t="n">
        <v>22.42</v>
      </c>
    </row>
    <row spans="1:5" r="9">
      <c s="4" r="A9" t="s">
        <v>235</v>
      </c>
      <c s="7" r="B9" t="n">
        <v>7400</v>
      </c>
      <c s="7" r="D9" t="n">
        <v>6100</v>
      </c>
    </row>
    <row spans="1:5" r="10">
      <c s="4" r="A10" t="s">
        <v>236</v>
      </c>
      <c s="6" r="B10" t="n">
        <v>3000</v>
      </c>
      <c s="7" r="D10" t="n">
        <v>2300</v>
      </c>
      <c s="7" r="E10" t="n">
        <v>1900</v>
      </c>
    </row>
    <row spans="1:5" r="11">
      <c s="4" r="A11" t="s">
        <v>237</v>
      </c>
    </row>
    <row spans="1:5" r="12">
      <c s="3" r="A12" t="s">
        <v>229</v>
      </c>
    </row>
    <row spans="1:5" r="13">
      <c s="4" r="A13" t="s">
        <v>238</v>
      </c>
      <c s="7" r="B13" t="n">
        <v>40900</v>
      </c>
      <c s="7" r="E13" t="n">
        <v>31300</v>
      </c>
    </row>
    <row spans="1:5" r="14">
      <c s="4" r="A14" t="s">
        <v>239</v>
      </c>
      <c s="4" r="B14" t="s">
        <v>240</v>
      </c>
      <c s="4" r="E14" t="s">
        <v>241</v>
      </c>
    </row>
    <row spans="1:5" r="15">
      <c r="A15" t="n"/>
    </row>
    <row spans="1:5" r="16">
      <c s="4" r="A16" t="s">
        <v>117</v>
      </c>
      <c s="4" r="B16" t="s">
        <v>130</v>
      </c>
    </row>
  </sheetData>
  <mergeCells count="5">
    <mergeCell ref="A1:A2"/>
    <mergeCell ref="B1:D1"/>
    <mergeCell ref="B2:C2"/>
    <mergeCell ref="A15:E15"/>
    <mergeCell ref="B16:E16"/>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42</v>
      </c>
      <c s="2" r="B1" t="s">
        <v>1</v>
      </c>
    </row>
    <row spans="1:3" r="2">
      <c s="2" r="B2" t="s">
        <v>2</v>
      </c>
      <c s="2" r="C2" t="s">
        <v>81</v>
      </c>
    </row>
    <row spans="1:3" r="3">
      <c s="3" r="A3" t="s">
        <v>243</v>
      </c>
    </row>
    <row spans="1:3" r="4">
      <c s="4" r="A4" t="s">
        <v>244</v>
      </c>
      <c s="7" r="B4" t="n">
        <v>3325</v>
      </c>
      <c s="7" r="C4" t="n">
        <v>2865</v>
      </c>
    </row>
    <row spans="1:3" r="5">
      <c s="4" r="A5" t="s">
        <v>245</v>
      </c>
      <c s="6" r="B5" t="n">
        <v>-1287</v>
      </c>
      <c s="6" r="C5" t="n">
        <v>-1109</v>
      </c>
    </row>
    <row spans="1:3" r="6">
      <c s="4" r="A6" t="s">
        <v>246</v>
      </c>
      <c s="7" r="B6" t="n">
        <v>2038</v>
      </c>
      <c s="7" r="C6" t="n">
        <v>175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5"/>
    <col customWidth="1" max="2" min="2" width="30"/>
  </cols>
  <sheetData>
    <row spans="1:2" r="1">
      <c s="1" r="A1" t="s">
        <v>247</v>
      </c>
      <c s="2" r="B1" t="s">
        <v>1</v>
      </c>
    </row>
    <row spans="1:2" r="2">
      <c s="2" r="B2" t="s">
        <v>248</v>
      </c>
    </row>
    <row spans="1:2" r="3">
      <c s="3" r="A3" t="s">
        <v>249</v>
      </c>
    </row>
    <row spans="1:2" r="4">
      <c s="4" r="A4" t="s">
        <v>250</v>
      </c>
      <c s="6" r="B4" t="n">
        <v>2751</v>
      </c>
    </row>
    <row spans="1:2" r="5">
      <c s="4" r="A5" t="s">
        <v>251</v>
      </c>
      <c s="6" r="B5" t="n">
        <v>-20</v>
      </c>
    </row>
    <row spans="1:2" r="6">
      <c s="4" r="A6" t="s">
        <v>252</v>
      </c>
      <c s="6" r="B6" t="n">
        <v>-796</v>
      </c>
    </row>
    <row spans="1:2" r="7">
      <c s="4" r="A7" t="s">
        <v>253</v>
      </c>
      <c s="6" r="B7" t="n">
        <v>502</v>
      </c>
    </row>
    <row spans="1:2" r="8">
      <c s="4" r="A8" t="s">
        <v>254</v>
      </c>
      <c s="6" r="B8" t="n">
        <v>2437</v>
      </c>
    </row>
    <row spans="1:2" r="9">
      <c s="3" r="A9" t="s">
        <v>255</v>
      </c>
    </row>
    <row spans="1:2" r="10">
      <c s="4" r="A10" t="s">
        <v>256</v>
      </c>
      <c s="8" r="B10" t="n">
        <v>17.21</v>
      </c>
    </row>
    <row spans="1:2" r="11">
      <c s="4" r="A11" t="s">
        <v>257</v>
      </c>
      <c s="9" r="B11" t="n">
        <v>17.76</v>
      </c>
    </row>
    <row spans="1:2" r="12">
      <c s="4" r="A12" t="s">
        <v>258</v>
      </c>
      <c s="9" r="B12" t="n">
        <v>14.12</v>
      </c>
    </row>
    <row spans="1:2" r="13">
      <c s="4" r="A13" t="s">
        <v>259</v>
      </c>
      <c s="9" r="B13" t="n">
        <v>26.45</v>
      </c>
    </row>
    <row spans="1:2" r="14">
      <c s="4" r="A14" t="s">
        <v>260</v>
      </c>
      <c s="8" r="B14" t="n">
        <v>20.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261</v>
      </c>
      <c s="2" r="B1" t="s">
        <v>1</v>
      </c>
      <c s="2" r="D1" t="s">
        <v>228</v>
      </c>
    </row>
    <row spans="1:5" r="2">
      <c s="2" r="B2" t="s">
        <v>2</v>
      </c>
      <c s="2" r="C2" t="s">
        <v>81</v>
      </c>
      <c s="2" r="D2" t="s">
        <v>262</v>
      </c>
      <c s="2" r="E2" t="s">
        <v>28</v>
      </c>
    </row>
    <row spans="1:5" r="3">
      <c s="4" r="A3" t="s">
        <v>263</v>
      </c>
      <c s="7" r="B3" t="n">
        <v>0</v>
      </c>
      <c s="7" r="C3" t="n">
        <v>3500</v>
      </c>
    </row>
    <row spans="1:5" r="4">
      <c s="4" r="A4" t="s">
        <v>264</v>
      </c>
      <c s="7" r="E4" t="n">
        <v>5000</v>
      </c>
    </row>
    <row spans="1:5" r="5">
      <c s="4" r="A5" t="s">
        <v>265</v>
      </c>
    </row>
    <row spans="1:5" r="6">
      <c s="4" r="A6" t="s">
        <v>263</v>
      </c>
      <c s="7" r="D6" t="n">
        <v>33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v>
      </c>
      <c s="2" r="B1" t="s">
        <v>2</v>
      </c>
      <c s="2" r="C1" t="s">
        <v>28</v>
      </c>
    </row>
    <row spans="1:3" r="2">
      <c s="3" r="A2" t="s">
        <v>67</v>
      </c>
    </row>
    <row spans="1:3" r="3">
      <c s="4" r="A3" t="s">
        <v>68</v>
      </c>
      <c s="7" r="B3" t="n">
        <v>9386</v>
      </c>
      <c s="7" r="C3" t="n">
        <v>10348</v>
      </c>
    </row>
    <row spans="1:3" r="4">
      <c s="4" r="A4" t="s">
        <v>69</v>
      </c>
      <c s="6" r="B4" t="n">
        <v>1399</v>
      </c>
      <c s="6" r="C4" t="n">
        <v>1844</v>
      </c>
    </row>
    <row spans="1:3" r="5">
      <c s="4" r="A5" t="s">
        <v>70</v>
      </c>
      <c s="7" r="B5" t="n">
        <v>1396</v>
      </c>
      <c s="7" r="C5" t="n">
        <v>1444</v>
      </c>
    </row>
    <row spans="1:3" r="6">
      <c s="4" r="A6" t="s">
        <v>71</v>
      </c>
      <c s="6" r="B6" t="n">
        <v>500000</v>
      </c>
      <c s="6" r="C6" t="n">
        <v>500000</v>
      </c>
    </row>
    <row spans="1:3" r="7">
      <c s="4" r="A7" t="s">
        <v>72</v>
      </c>
      <c s="6" r="B7" t="n">
        <v>0</v>
      </c>
      <c s="6" r="C7" t="n">
        <v>0</v>
      </c>
    </row>
    <row spans="1:3" r="8">
      <c s="4" r="A8" t="s">
        <v>73</v>
      </c>
      <c s="4" r="B8" t="s">
        <v>56</v>
      </c>
      <c s="4" r="C8" t="s">
        <v>56</v>
      </c>
    </row>
    <row spans="1:3" r="9">
      <c s="4" r="A9" t="s">
        <v>74</v>
      </c>
      <c s="7" r="B9" t="n">
        <v>1</v>
      </c>
      <c s="7" r="C9" t="n">
        <v>1</v>
      </c>
    </row>
    <row spans="1:3" r="10">
      <c s="4" r="A10" t="s">
        <v>75</v>
      </c>
      <c s="6" r="B10" t="n">
        <v>375000000</v>
      </c>
      <c s="6" r="C10" t="n">
        <v>375000000</v>
      </c>
    </row>
    <row spans="1:3" r="11">
      <c s="4" r="A11" t="s">
        <v>76</v>
      </c>
      <c s="6" r="B11" t="n">
        <v>218698370</v>
      </c>
      <c s="6" r="C11" t="n">
        <v>218753011</v>
      </c>
    </row>
    <row spans="1:3" r="12">
      <c s="4" r="A12" t="s">
        <v>77</v>
      </c>
      <c s="6" r="B12" t="n">
        <v>218698370</v>
      </c>
      <c s="6" r="C12" t="n">
        <v>218753011</v>
      </c>
    </row>
    <row spans="1:3" r="13">
      <c s="4" r="A13" t="s">
        <v>78</v>
      </c>
      <c s="7" r="B13" t="n">
        <v>1</v>
      </c>
      <c s="7" r="C13" t="n">
        <v>1</v>
      </c>
    </row>
    <row spans="1:3" r="14">
      <c s="4" r="A14" t="s">
        <v>79</v>
      </c>
      <c s="6" r="B14" t="n">
        <v>0</v>
      </c>
      <c s="6" r="C14" t="n">
        <v>2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r="A1" t="s">
        <v>266</v>
      </c>
      <c s="2" r="B1" t="s">
        <v>1</v>
      </c>
    </row>
    <row spans="1:3" r="2">
      <c s="2" r="B2" t="s">
        <v>2</v>
      </c>
      <c s="2" r="C2" t="s">
        <v>81</v>
      </c>
    </row>
    <row spans="1:3" r="3">
      <c s="3" r="A3" t="s">
        <v>267</v>
      </c>
    </row>
    <row spans="1:3" r="4">
      <c s="4" r="A4" t="s">
        <v>268</v>
      </c>
      <c s="7" r="B4" t="n">
        <v>2350</v>
      </c>
      <c s="7" r="C4" t="n">
        <v>2250</v>
      </c>
    </row>
    <row spans="1:3" r="5">
      <c s="4" r="A5" t="s">
        <v>269</v>
      </c>
      <c s="6" r="B5" t="n">
        <v>-3305</v>
      </c>
      <c s="6" r="C5" t="n">
        <v>-3197</v>
      </c>
    </row>
    <row spans="1:3" r="6">
      <c s="4" r="A6" t="s">
        <v>270</v>
      </c>
      <c s="6" r="B6" t="n">
        <v>816</v>
      </c>
      <c s="6" r="C6" t="n">
        <v>940</v>
      </c>
    </row>
    <row spans="1:3" r="7">
      <c s="4" r="A7" t="s">
        <v>271</v>
      </c>
      <c s="7" r="B7" t="n">
        <v>-139</v>
      </c>
      <c s="7" r="C7" t="n">
        <v>-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272</v>
      </c>
      <c s="2" r="B1" t="s">
        <v>2</v>
      </c>
      <c s="2" r="C1" t="s">
        <v>28</v>
      </c>
    </row>
    <row spans="1:3" r="2">
      <c s="3" r="A2" t="s">
        <v>273</v>
      </c>
    </row>
    <row spans="1:3" r="3">
      <c s="4" r="A3" t="s">
        <v>274</v>
      </c>
      <c s="7" r="B3" t="n">
        <v>252618</v>
      </c>
      <c s="7" r="C3" t="n">
        <v>249939</v>
      </c>
    </row>
    <row spans="1:3" r="4">
      <c s="4" r="A4" t="s">
        <v>275</v>
      </c>
      <c s="6" r="B4" t="n">
        <v>39600</v>
      </c>
      <c s="6" r="C4" t="n">
        <v>36900</v>
      </c>
    </row>
    <row spans="1:3" r="5">
      <c s="4" r="A5" t="s">
        <v>276</v>
      </c>
      <c s="6" r="B5" t="n">
        <v>111157</v>
      </c>
      <c s="6" r="C5" t="n">
        <v>92815</v>
      </c>
    </row>
    <row spans="1:3" r="6">
      <c s="4" r="A6" t="s">
        <v>38</v>
      </c>
    </row>
    <row spans="1:3" r="7">
      <c s="3" r="A7" t="s">
        <v>273</v>
      </c>
    </row>
    <row spans="1:3" r="8">
      <c s="4" r="A8" t="s">
        <v>276</v>
      </c>
      <c s="6" r="B8" t="n">
        <v>111200</v>
      </c>
      <c s="6" r="C8" t="n">
        <v>92800</v>
      </c>
    </row>
    <row spans="1:3" r="9">
      <c s="4" r="A9" t="s">
        <v>277</v>
      </c>
      <c s="6" r="B9" t="n">
        <v>24400</v>
      </c>
      <c s="6" r="C9" t="n">
        <v>14900</v>
      </c>
    </row>
    <row spans="1:3" r="10">
      <c s="4" r="A10" t="s">
        <v>278</v>
      </c>
    </row>
    <row spans="1:3" r="11">
      <c s="3" r="A11" t="s">
        <v>273</v>
      </c>
    </row>
    <row spans="1:3" r="12">
      <c s="4" r="A12" t="s">
        <v>276</v>
      </c>
      <c s="6" r="B12" t="n">
        <v>46400</v>
      </c>
      <c s="6" r="C12" t="n">
        <v>46100</v>
      </c>
    </row>
    <row spans="1:3" r="13">
      <c s="4" r="A13" t="s">
        <v>277</v>
      </c>
      <c s="7" r="B13" t="n">
        <v>4600</v>
      </c>
      <c s="7" r="C13" t="n">
        <v>42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21"/>
  </cols>
  <sheetData>
    <row spans="1:2" r="1">
      <c s="1" r="A1" t="s">
        <v>279</v>
      </c>
      <c s="2" r="B1" t="s">
        <v>280</v>
      </c>
    </row>
    <row spans="1:2" r="2">
      <c s="3" r="A2" t="s">
        <v>273</v>
      </c>
    </row>
    <row spans="1:2" r="3">
      <c s="4" r="A3" t="s">
        <v>281</v>
      </c>
      <c s="7" r="B3" t="n">
        <v>764</v>
      </c>
    </row>
    <row spans="1:2" r="4">
      <c s="4" r="A4" t="s">
        <v>33</v>
      </c>
      <c s="6" r="B4" t="n">
        <v>95</v>
      </c>
    </row>
    <row spans="1:2" r="5">
      <c s="4" r="A5" t="s">
        <v>282</v>
      </c>
      <c s="6" r="B5" t="n">
        <v>2077</v>
      </c>
    </row>
    <row spans="1:2" r="6">
      <c s="4" r="A6" t="s">
        <v>38</v>
      </c>
      <c s="6" r="B6" t="n">
        <v>21203</v>
      </c>
    </row>
    <row spans="1:2" r="7">
      <c s="4" r="A7" t="s">
        <v>278</v>
      </c>
      <c s="6" r="B7" t="n">
        <v>375</v>
      </c>
    </row>
    <row spans="1:2" r="8">
      <c s="4" r="A8" t="s">
        <v>283</v>
      </c>
      <c s="6" r="B8" t="n">
        <v>-2149</v>
      </c>
    </row>
    <row spans="1:2" r="9">
      <c s="4" r="A9" t="s">
        <v>284</v>
      </c>
      <c s="6" r="B9" t="n">
        <v>-1256</v>
      </c>
    </row>
    <row spans="1:2" r="10">
      <c s="4" r="A10" t="s">
        <v>285</v>
      </c>
      <c s="7" r="B10" t="n">
        <v>2110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49"/>
    <col customWidth="1" max="2" min="2" width="21"/>
  </cols>
  <sheetData>
    <row spans="1:2" r="1">
      <c s="1" r="A1" t="s">
        <v>286</v>
      </c>
      <c s="2" r="B1" t="s">
        <v>1</v>
      </c>
    </row>
    <row spans="1:2" r="2">
      <c s="2" r="B2" t="s">
        <v>280</v>
      </c>
    </row>
    <row spans="1:2" r="3">
      <c s="3" r="A3" t="s">
        <v>273</v>
      </c>
    </row>
    <row spans="1:2" r="4">
      <c s="4" r="A4" t="s">
        <v>287</v>
      </c>
      <c s="7" r="B4" t="n">
        <v>157543</v>
      </c>
    </row>
    <row spans="1:2" r="5">
      <c s="4" r="A5" t="s">
        <v>288</v>
      </c>
    </row>
    <row spans="1:2" r="6">
      <c s="3" r="A6" t="s">
        <v>273</v>
      </c>
    </row>
    <row spans="1:2" r="7">
      <c s="4" r="A7" t="s">
        <v>289</v>
      </c>
      <c s="6" r="B7" t="n">
        <v>2227</v>
      </c>
    </row>
    <row spans="1:2" r="8">
      <c s="4" r="A8" t="s">
        <v>38</v>
      </c>
    </row>
    <row spans="1:2" r="9">
      <c s="3" r="A9" t="s">
        <v>273</v>
      </c>
    </row>
    <row spans="1:2" r="10">
      <c s="4" r="A10" t="s">
        <v>287</v>
      </c>
      <c s="7" r="B10" t="n">
        <v>111157</v>
      </c>
    </row>
    <row spans="1:2" r="11">
      <c s="4" r="A11" t="s">
        <v>290</v>
      </c>
    </row>
    <row spans="1:2" r="12">
      <c s="3" r="A12" t="s">
        <v>273</v>
      </c>
    </row>
    <row spans="1:2" r="13">
      <c s="4" r="A13" t="s">
        <v>291</v>
      </c>
      <c s="4" r="B13" t="s">
        <v>292</v>
      </c>
    </row>
    <row spans="1:2" r="14">
      <c s="4" r="A14" t="s">
        <v>293</v>
      </c>
    </row>
    <row spans="1:2" r="15">
      <c s="3" r="A15" t="s">
        <v>273</v>
      </c>
    </row>
    <row spans="1:2" r="16">
      <c s="4" r="A16" t="s">
        <v>291</v>
      </c>
      <c s="4" r="B16" t="s">
        <v>294</v>
      </c>
    </row>
    <row spans="1:2" r="17">
      <c s="4" r="A17" t="s">
        <v>295</v>
      </c>
    </row>
    <row spans="1:2" r="18">
      <c s="3" r="A18" t="s">
        <v>273</v>
      </c>
    </row>
    <row spans="1:2" r="19">
      <c s="4" r="A19" t="s">
        <v>287</v>
      </c>
      <c s="7" r="B19" t="n">
        <v>32764</v>
      </c>
    </row>
    <row spans="1:2" r="20">
      <c s="4" r="A20" t="s">
        <v>296</v>
      </c>
    </row>
    <row spans="1:2" r="21">
      <c s="3" r="A21" t="s">
        <v>273</v>
      </c>
    </row>
    <row spans="1:2" r="22">
      <c s="4" r="A22" t="s">
        <v>291</v>
      </c>
      <c s="4" r="B22" t="s">
        <v>297</v>
      </c>
    </row>
    <row spans="1:2" r="23">
      <c s="4" r="A23" t="s">
        <v>298</v>
      </c>
    </row>
    <row spans="1:2" r="24">
      <c s="3" r="A24" t="s">
        <v>273</v>
      </c>
    </row>
    <row spans="1:2" r="25">
      <c s="4" r="A25" t="s">
        <v>291</v>
      </c>
      <c s="4" r="B25" t="s">
        <v>299</v>
      </c>
    </row>
    <row spans="1:2" r="26">
      <c s="4" r="A26" t="s">
        <v>300</v>
      </c>
    </row>
    <row spans="1:2" r="27">
      <c s="3" r="A27" t="s">
        <v>273</v>
      </c>
    </row>
    <row spans="1:2" r="28">
      <c s="4" r="A28" t="s">
        <v>287</v>
      </c>
      <c s="7" r="B28" t="n">
        <v>5716</v>
      </c>
    </row>
    <row spans="1:2" r="29">
      <c s="4" r="A29" t="s">
        <v>301</v>
      </c>
    </row>
    <row spans="1:2" r="30">
      <c s="3" r="A30" t="s">
        <v>273</v>
      </c>
    </row>
    <row spans="1:2" r="31">
      <c s="4" r="A31" t="s">
        <v>291</v>
      </c>
      <c s="4" r="B31" t="s">
        <v>292</v>
      </c>
    </row>
    <row spans="1:2" r="32">
      <c s="4" r="A32" t="s">
        <v>302</v>
      </c>
    </row>
    <row spans="1:2" r="33">
      <c s="3" r="A33" t="s">
        <v>273</v>
      </c>
    </row>
    <row spans="1:2" r="34">
      <c s="4" r="A34" t="s">
        <v>291</v>
      </c>
      <c s="4" r="B34" t="s">
        <v>299</v>
      </c>
    </row>
    <row spans="1:2" r="35">
      <c s="4" r="A35" t="s">
        <v>303</v>
      </c>
    </row>
    <row spans="1:2" r="36">
      <c s="3" r="A36" t="s">
        <v>273</v>
      </c>
    </row>
    <row spans="1:2" r="37">
      <c s="4" r="A37" t="s">
        <v>287</v>
      </c>
      <c s="7" r="B37" t="n">
        <v>3495</v>
      </c>
    </row>
    <row spans="1:2" r="38">
      <c s="4" r="A38" t="s">
        <v>304</v>
      </c>
    </row>
    <row spans="1:2" r="39">
      <c s="3" r="A39" t="s">
        <v>273</v>
      </c>
    </row>
    <row spans="1:2" r="40">
      <c s="4" r="A40" t="s">
        <v>291</v>
      </c>
      <c s="4" r="B40" t="s">
        <v>292</v>
      </c>
    </row>
    <row spans="1:2" r="41">
      <c s="4" r="A41" t="s">
        <v>305</v>
      </c>
    </row>
    <row spans="1:2" r="42">
      <c s="3" r="A42" t="s">
        <v>273</v>
      </c>
    </row>
    <row spans="1:2" r="43">
      <c s="4" r="A43" t="s">
        <v>291</v>
      </c>
      <c s="4" r="B43" t="s">
        <v>306</v>
      </c>
    </row>
    <row spans="1:2" r="44">
      <c s="4" r="A44" t="s">
        <v>307</v>
      </c>
    </row>
    <row spans="1:2" r="45">
      <c s="3" r="A45" t="s">
        <v>273</v>
      </c>
    </row>
    <row spans="1:2" r="46">
      <c s="4" r="A46" t="s">
        <v>287</v>
      </c>
      <c s="7" r="B46" t="n">
        <v>2184</v>
      </c>
    </row>
    <row spans="1:2" r="47">
      <c s="4" r="A47" t="s">
        <v>291</v>
      </c>
      <c s="4" r="B47"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27"/>
  </cols>
  <sheetData>
    <row spans="1:2" r="1">
      <c s="1" r="A1" t="s">
        <v>309</v>
      </c>
      <c s="2" r="B1" t="s">
        <v>310</v>
      </c>
    </row>
    <row spans="1:2" r="2">
      <c s="4" r="A2" t="s">
        <v>311</v>
      </c>
      <c s="6" r="B2" t="n">
        <v>6</v>
      </c>
    </row>
    <row spans="1:2" r="3">
      <c s="4" r="A3" t="s">
        <v>312</v>
      </c>
      <c s="7" r="B3" t="n">
        <v>10443</v>
      </c>
    </row>
    <row spans="1:2" r="4">
      <c s="4" r="A4" t="s">
        <v>313</v>
      </c>
    </row>
    <row spans="1:2" r="5">
      <c s="4" r="A5" t="s">
        <v>311</v>
      </c>
      <c s="6" r="B5" t="n">
        <v>3</v>
      </c>
    </row>
    <row spans="1:2" r="6">
      <c s="4" r="A6" t="s">
        <v>314</v>
      </c>
      <c s="7" r="B6" t="n">
        <v>475</v>
      </c>
    </row>
    <row spans="1:2" r="7">
      <c s="4" r="A7" t="s">
        <v>312</v>
      </c>
      <c s="7" r="B7" t="n">
        <v>334</v>
      </c>
    </row>
    <row spans="1:2" r="8">
      <c s="4" r="A8" t="s">
        <v>315</v>
      </c>
    </row>
    <row spans="1:2" r="9">
      <c s="4" r="A9" t="s">
        <v>311</v>
      </c>
      <c s="6" r="B9" t="n">
        <v>3</v>
      </c>
    </row>
    <row spans="1:2" r="10">
      <c s="4" r="A10" t="s">
        <v>314</v>
      </c>
      <c s="7" r="B10" t="n">
        <v>13700</v>
      </c>
    </row>
    <row spans="1:2" r="11">
      <c s="4" r="A11" t="s">
        <v>312</v>
      </c>
      <c s="7" r="B11" t="n">
        <v>1010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21"/>
  </cols>
  <sheetData>
    <row spans="1:2" r="1">
      <c s="1" r="A1" t="s">
        <v>316</v>
      </c>
      <c s="2" r="B1" t="s">
        <v>280</v>
      </c>
    </row>
    <row spans="1:2" r="2">
      <c s="4" r="A2" t="s">
        <v>317</v>
      </c>
      <c s="7" r="B2" t="n">
        <v>-469</v>
      </c>
    </row>
    <row spans="1:2" r="3">
      <c s="4" r="A3" t="s">
        <v>313</v>
      </c>
    </row>
    <row spans="1:2" r="4">
      <c s="4" r="A4" t="s">
        <v>317</v>
      </c>
      <c s="6" r="B4" t="n">
        <v>-26</v>
      </c>
    </row>
    <row spans="1:2" r="5">
      <c s="4" r="A5" t="s">
        <v>315</v>
      </c>
    </row>
    <row spans="1:2" r="6">
      <c s="4" r="A6" t="s">
        <v>317</v>
      </c>
      <c s="7" r="B6" t="n">
        <v>-44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21"/>
  </cols>
  <sheetData>
    <row spans="1:2" r="1">
      <c s="1" r="A1" t="s">
        <v>318</v>
      </c>
      <c s="2" r="B1" t="s">
        <v>1</v>
      </c>
    </row>
    <row spans="1:2" r="2">
      <c s="2" r="B2" t="s">
        <v>280</v>
      </c>
    </row>
    <row spans="1:2" r="3">
      <c s="4" r="A3" t="s">
        <v>319</v>
      </c>
      <c s="7" r="B3" t="n">
        <v>-580</v>
      </c>
    </row>
    <row spans="1:2" r="4">
      <c s="4" r="A4" t="s">
        <v>313</v>
      </c>
    </row>
    <row spans="1:2" r="5">
      <c s="4" r="A5" t="s">
        <v>320</v>
      </c>
      <c s="4" r="B5" t="s">
        <v>321</v>
      </c>
    </row>
    <row spans="1:2" r="6">
      <c s="4" r="A6" t="s">
        <v>319</v>
      </c>
      <c s="7" r="B6" t="n">
        <v>-35</v>
      </c>
    </row>
    <row spans="1:2" r="7">
      <c s="4" r="A7" t="s">
        <v>315</v>
      </c>
    </row>
    <row spans="1:2" r="8">
      <c s="4" r="A8" t="s">
        <v>320</v>
      </c>
      <c s="4" r="B8" t="s">
        <v>321</v>
      </c>
    </row>
    <row spans="1:2" r="9">
      <c s="4" r="A9" t="s">
        <v>319</v>
      </c>
      <c s="7" r="B9" t="n">
        <v>-5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322</v>
      </c>
      <c s="2" r="B1" t="s">
        <v>280</v>
      </c>
    </row>
    <row spans="1:2" r="2">
      <c s="4" r="A2" t="s">
        <v>323</v>
      </c>
      <c s="7" r="B2" t="n">
        <v>-469</v>
      </c>
    </row>
    <row spans="1:2" r="3">
      <c s="4" r="A3" t="s">
        <v>324</v>
      </c>
    </row>
    <row spans="1:2" r="4">
      <c s="4" r="A4" t="s">
        <v>323</v>
      </c>
      <c s="6" r="B4" t="n">
        <v>-500</v>
      </c>
    </row>
    <row spans="1:2" r="5">
      <c s="4" r="A5" t="s">
        <v>325</v>
      </c>
    </row>
    <row spans="1:2" r="6">
      <c s="4" r="A6" t="s">
        <v>323</v>
      </c>
      <c s="7" r="B6" t="n">
        <v>-46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24"/>
  </cols>
  <sheetData>
    <row spans="1:2" r="1">
      <c s="1" r="A1" t="s">
        <v>326</v>
      </c>
      <c s="2" r="B1" t="s">
        <v>327</v>
      </c>
    </row>
    <row spans="1:2" r="2">
      <c s="4" r="A2" t="s">
        <v>265</v>
      </c>
    </row>
    <row spans="1:2" r="3">
      <c s="4" r="A3" t="s">
        <v>328</v>
      </c>
      <c s="4" r="B3" t="s">
        <v>3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0</v>
      </c>
      <c s="2" r="B1" t="s">
        <v>1</v>
      </c>
    </row>
    <row spans="1:3" r="2">
      <c s="2" r="B2" t="s">
        <v>2</v>
      </c>
      <c s="2" r="C2" t="s">
        <v>81</v>
      </c>
    </row>
    <row spans="1:3" r="3">
      <c s="3" r="A3" t="s">
        <v>82</v>
      </c>
    </row>
    <row spans="1:3" r="4">
      <c s="4" r="A4" t="s">
        <v>83</v>
      </c>
      <c s="7" r="B4" t="n">
        <v>352736</v>
      </c>
      <c s="7" r="C4" t="n">
        <v>330909</v>
      </c>
    </row>
    <row spans="1:3" r="5">
      <c s="3" r="A5" t="s">
        <v>84</v>
      </c>
    </row>
    <row spans="1:3" r="6">
      <c s="4" r="A6" t="s">
        <v>85</v>
      </c>
      <c s="6" r="B6" t="n">
        <v>177802</v>
      </c>
      <c s="6" r="C6" t="n">
        <v>168043</v>
      </c>
    </row>
    <row spans="1:3" r="7">
      <c s="4" r="A7" t="s">
        <v>86</v>
      </c>
      <c s="6" r="B7" t="n">
        <v>11640</v>
      </c>
      <c s="6" r="C7" t="n">
        <v>10781</v>
      </c>
    </row>
    <row spans="1:3" r="8">
      <c s="4" r="A8" t="s">
        <v>87</v>
      </c>
      <c s="6" r="B8" t="n">
        <v>112255</v>
      </c>
      <c s="6" r="C8" t="n">
        <v>105575</v>
      </c>
    </row>
    <row spans="1:3" r="9">
      <c s="4" r="A9" t="s">
        <v>88</v>
      </c>
      <c s="6" r="B9" t="n">
        <v>-89</v>
      </c>
      <c s="6" r="C9" t="n">
        <v>-55</v>
      </c>
    </row>
    <row spans="1:3" r="10">
      <c s="4" r="A10" t="s">
        <v>89</v>
      </c>
      <c s="6" r="B10" t="n">
        <v>-50</v>
      </c>
      <c s="6" r="C10" t="n">
        <v>-47</v>
      </c>
    </row>
    <row spans="1:3" r="11">
      <c s="4" r="A11" t="s">
        <v>90</v>
      </c>
      <c s="6" r="B11" t="n">
        <v>51178</v>
      </c>
      <c s="6" r="C11" t="n">
        <v>46612</v>
      </c>
    </row>
    <row spans="1:3" r="12">
      <c s="4" r="A12" t="s">
        <v>91</v>
      </c>
      <c s="6" r="B12" t="n">
        <v>19250</v>
      </c>
      <c s="6" r="C12" t="n">
        <v>16331</v>
      </c>
    </row>
    <row spans="1:3" r="13">
      <c s="4" r="A13" t="s">
        <v>92</v>
      </c>
      <c s="7" r="B13" t="n">
        <v>31928</v>
      </c>
      <c s="7" r="C13" t="n">
        <v>30281</v>
      </c>
    </row>
    <row spans="1:3" r="14">
      <c s="4" r="A14" t="s">
        <v>93</v>
      </c>
      <c s="8" r="B14" t="n">
        <v>0.15</v>
      </c>
      <c s="8" r="C14" t="n">
        <v>0.14</v>
      </c>
    </row>
    <row spans="1:3" r="15">
      <c s="4" r="A15" t="s">
        <v>94</v>
      </c>
      <c s="8" r="B15" t="n">
        <v>0.1</v>
      </c>
      <c s="8" r="C15" t="n">
        <v>0.08</v>
      </c>
    </row>
    <row spans="1:3" r="16">
      <c s="4" r="A16" t="s">
        <v>95</v>
      </c>
      <c s="6" r="B16" t="n">
        <v>218686000</v>
      </c>
      <c s="6" r="C16" t="n">
        <v>218541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6</v>
      </c>
      <c s="2" r="B1" t="s">
        <v>1</v>
      </c>
    </row>
    <row spans="1:3" r="2">
      <c s="2" r="B2" t="s">
        <v>2</v>
      </c>
      <c s="2" r="C2" t="s">
        <v>81</v>
      </c>
    </row>
    <row spans="1:3" r="3">
      <c s="3" r="A3" t="s">
        <v>97</v>
      </c>
    </row>
    <row spans="1:3" r="4">
      <c s="4" r="A4" t="s">
        <v>92</v>
      </c>
      <c s="7" r="B4" t="n">
        <v>31928</v>
      </c>
      <c s="7" r="C4" t="n">
        <v>30281</v>
      </c>
    </row>
    <row spans="1:3" r="5">
      <c s="3" r="A5" t="s">
        <v>98</v>
      </c>
    </row>
    <row spans="1:3" r="6">
      <c s="4" r="A6" t="s">
        <v>99</v>
      </c>
      <c s="6" r="B6" t="n">
        <v>9892</v>
      </c>
      <c s="6" r="C6" t="n">
        <v>-7149</v>
      </c>
    </row>
    <row spans="1:3" r="7">
      <c s="4" r="A7" t="s">
        <v>100</v>
      </c>
      <c s="6" r="B7" t="n">
        <v>9892</v>
      </c>
      <c s="6" r="C7" t="n">
        <v>-7149</v>
      </c>
    </row>
    <row spans="1:3" r="8">
      <c s="4" r="A8" t="s">
        <v>101</v>
      </c>
      <c s="7" r="B8" t="n">
        <v>41820</v>
      </c>
      <c s="7" r="C8" t="n">
        <v>231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79"/>
    <col customWidth="1" max="3" min="3" width="22"/>
    <col customWidth="1" max="4" min="4" width="15"/>
    <col customWidth="1" max="5" min="5" width="16"/>
    <col customWidth="1" max="6" min="6" width="46"/>
    <col customWidth="1" max="7" min="7" width="18"/>
    <col customWidth="1" max="8" min="8" width="11"/>
  </cols>
  <sheetData>
    <row spans="1:8" r="1">
      <c s="1" r="A1" t="s">
        <v>102</v>
      </c>
      <c s="2" r="C1" t="s">
        <v>103</v>
      </c>
      <c s="2" r="D1" t="s">
        <v>104</v>
      </c>
      <c s="2" r="E1" t="s">
        <v>105</v>
      </c>
      <c s="2" r="F1" t="s">
        <v>106</v>
      </c>
      <c s="2" r="G1" t="s">
        <v>107</v>
      </c>
      <c s="2" r="H1" t="s">
        <v>108</v>
      </c>
    </row>
    <row spans="1:8" r="2">
      <c s="4" r="A2" t="s">
        <v>109</v>
      </c>
      <c s="7" r="C2" t="n">
        <v>218483</v>
      </c>
      <c s="7" r="D2" t="n">
        <v>-200</v>
      </c>
      <c s="7" r="E2" t="n">
        <v>62839</v>
      </c>
      <c s="7" r="F2" t="n">
        <v>-65488</v>
      </c>
      <c s="7" r="G2" t="n">
        <v>247042</v>
      </c>
      <c s="7" r="H2" t="n">
        <v>462676</v>
      </c>
    </row>
    <row spans="1:8" r="3">
      <c s="4" r="A3" t="s">
        <v>110</v>
      </c>
      <c s="6" r="C3" t="n">
        <v>218483000</v>
      </c>
      <c s="6" r="D3" t="n">
        <v>-200000</v>
      </c>
    </row>
    <row spans="1:8" r="4">
      <c s="3" r="A4" t="s">
        <v>111</v>
      </c>
    </row>
    <row spans="1:8" r="5">
      <c s="4" r="A5" t="s">
        <v>112</v>
      </c>
      <c s="7" r="G5" t="n">
        <v>152149</v>
      </c>
      <c s="6" r="H5" t="n">
        <v>152149</v>
      </c>
    </row>
    <row spans="1:8" r="6">
      <c s="4" r="A6" t="s">
        <v>113</v>
      </c>
      <c s="6" r="F6" t="n">
        <v>9070</v>
      </c>
      <c s="4" r="G6" t="s">
        <v>56</v>
      </c>
      <c s="6" r="H6" t="n">
        <v>9070</v>
      </c>
    </row>
    <row spans="1:8" r="7">
      <c s="4" r="A7" t="s">
        <v>114</v>
      </c>
      <c s="7" r="F7" t="n">
        <v>-14760</v>
      </c>
      <c s="4" r="G7" t="s">
        <v>56</v>
      </c>
      <c s="6" r="H7" t="n">
        <v>-14760</v>
      </c>
    </row>
    <row spans="1:8" r="8">
      <c s="4" r="A8" t="s">
        <v>115</v>
      </c>
      <c s="7" r="G8" t="n">
        <v>-91755</v>
      </c>
      <c s="6" r="H8" t="n">
        <v>-91755</v>
      </c>
    </row>
    <row spans="1:8" r="9">
      <c s="4" r="A9" t="s">
        <v>116</v>
      </c>
      <c s="4" r="B9" t="s">
        <v>117</v>
      </c>
      <c s="7" r="C9" t="n">
        <v>-19</v>
      </c>
      <c s="6" r="G9" t="n">
        <v>-416</v>
      </c>
      <c s="6" r="H9" t="n">
        <v>-435</v>
      </c>
    </row>
    <row spans="1:8" r="10">
      <c s="4" r="A10" t="s">
        <v>118</v>
      </c>
      <c s="4" r="B10" t="s">
        <v>117</v>
      </c>
      <c s="6" r="C10" t="n">
        <v>-19000</v>
      </c>
    </row>
    <row spans="1:8" r="11">
      <c s="4" r="A11" t="s">
        <v>119</v>
      </c>
      <c s="7" r="C11" t="n">
        <v>597</v>
      </c>
      <c s="4" r="D11" t="s">
        <v>56</v>
      </c>
      <c s="6" r="E11" t="n">
        <v>11731</v>
      </c>
      <c s="4" r="F11" t="s">
        <v>56</v>
      </c>
      <c s="6" r="G11" t="n">
        <v>-218</v>
      </c>
      <c s="6" r="H11" t="n">
        <v>12110</v>
      </c>
    </row>
    <row spans="1:8" r="12">
      <c s="4" r="A12" t="s">
        <v>120</v>
      </c>
      <c s="6" r="C12" t="n">
        <v>597000</v>
      </c>
      <c s="4" r="D12" t="s">
        <v>56</v>
      </c>
    </row>
    <row spans="1:8" r="13">
      <c s="4" r="A13" t="s">
        <v>121</v>
      </c>
      <c s="7" r="C13" t="n">
        <v>-308</v>
      </c>
      <c s="4" r="D13" t="s">
        <v>56</v>
      </c>
      <c s="6" r="E13" t="n">
        <v>-6754</v>
      </c>
      <c s="4" r="F13" t="s">
        <v>56</v>
      </c>
      <c s="7" r="G13" t="n">
        <v>90</v>
      </c>
      <c s="6" r="H13" t="n">
        <v>-6972</v>
      </c>
    </row>
    <row spans="1:8" r="14">
      <c s="4" r="A14" t="s">
        <v>122</v>
      </c>
      <c s="6" r="C14" t="n">
        <v>-308000</v>
      </c>
      <c s="4" r="D14" t="s">
        <v>56</v>
      </c>
    </row>
    <row spans="1:8" r="15">
      <c s="4" r="A15" t="s">
        <v>123</v>
      </c>
      <c s="4" r="C15" t="s">
        <v>56</v>
      </c>
      <c s="4" r="D15" t="s">
        <v>56</v>
      </c>
      <c s="6" r="E15" t="n">
        <v>1946</v>
      </c>
      <c s="4" r="F15" t="s">
        <v>56</v>
      </c>
      <c s="4" r="G15" t="s">
        <v>56</v>
      </c>
      <c s="6" r="H15" t="n">
        <v>1946</v>
      </c>
    </row>
    <row spans="1:8" r="16">
      <c s="4" r="A16" t="s">
        <v>124</v>
      </c>
      <c s="7" r="C16" t="n">
        <v>218753</v>
      </c>
      <c s="7" r="D16" t="n">
        <v>-200</v>
      </c>
      <c s="6" r="E16" t="n">
        <v>69762</v>
      </c>
      <c s="7" r="F16" t="n">
        <v>-71178</v>
      </c>
      <c s="7" r="G16" t="n">
        <v>306892</v>
      </c>
      <c s="6" r="H16" t="n">
        <v>524029</v>
      </c>
    </row>
    <row spans="1:8" r="17">
      <c s="4" r="A17" t="s">
        <v>125</v>
      </c>
      <c s="6" r="C17" t="n">
        <v>218753000</v>
      </c>
      <c s="6" r="D17" t="n">
        <v>-200000</v>
      </c>
    </row>
    <row spans="1:8" r="18">
      <c s="3" r="A18" t="s">
        <v>111</v>
      </c>
    </row>
    <row spans="1:8" r="19">
      <c s="4" r="A19" t="s">
        <v>112</v>
      </c>
      <c s="7" r="G19" t="n">
        <v>31928</v>
      </c>
      <c s="6" r="H19" t="n">
        <v>31928</v>
      </c>
    </row>
    <row spans="1:8" r="20">
      <c s="4" r="A20" t="s">
        <v>114</v>
      </c>
      <c s="7" r="F20" t="n">
        <v>9892</v>
      </c>
      <c s="4" r="G20" t="s">
        <v>56</v>
      </c>
      <c s="6" r="H20" t="n">
        <v>9892</v>
      </c>
    </row>
    <row spans="1:8" r="21">
      <c s="4" r="A21" t="s">
        <v>115</v>
      </c>
      <c s="4" r="F21" t="s">
        <v>56</v>
      </c>
      <c s="7" r="G21" t="n">
        <v>-21855</v>
      </c>
      <c s="6" r="H21" t="n">
        <v>-21855</v>
      </c>
    </row>
    <row spans="1:8" r="22">
      <c s="4" r="A22" t="s">
        <v>116</v>
      </c>
      <c s="4" r="B22" t="s">
        <v>117</v>
      </c>
      <c s="7" r="C22" t="n">
        <v>-54</v>
      </c>
      <c s="4" r="F22" t="s">
        <v>56</v>
      </c>
      <c s="7" r="G22" t="n">
        <v>-1289</v>
      </c>
      <c s="7" r="H22" t="n">
        <v>-1343</v>
      </c>
    </row>
    <row spans="1:8" r="23">
      <c s="4" r="A23" t="s">
        <v>118</v>
      </c>
      <c s="4" r="B23" t="s">
        <v>117</v>
      </c>
      <c s="6" r="C23" t="n">
        <v>-54000</v>
      </c>
      <c s="6" r="H23" t="n">
        <v>54000</v>
      </c>
    </row>
    <row spans="1:8" r="24">
      <c s="4" r="A24" t="s">
        <v>126</v>
      </c>
      <c s="7" r="C24" t="n">
        <v>-200</v>
      </c>
      <c s="7" r="D24" t="n">
        <v>200</v>
      </c>
    </row>
    <row spans="1:8" r="25">
      <c s="4" r="A25" t="s">
        <v>127</v>
      </c>
      <c s="6" r="C25" t="n">
        <v>-200000</v>
      </c>
      <c s="6" r="D25" t="n">
        <v>200000</v>
      </c>
    </row>
    <row spans="1:8" r="26">
      <c s="4" r="A26" t="s">
        <v>119</v>
      </c>
      <c s="7" r="C26" t="n">
        <v>482</v>
      </c>
      <c s="6" r="E26" t="n">
        <v>2843</v>
      </c>
      <c s="4" r="F26" t="s">
        <v>56</v>
      </c>
      <c s="4" r="G26" t="s">
        <v>56</v>
      </c>
      <c s="7" r="H26" t="n">
        <v>3325</v>
      </c>
    </row>
    <row spans="1:8" r="27">
      <c s="4" r="A27" t="s">
        <v>120</v>
      </c>
      <c s="6" r="C27" t="n">
        <v>482000</v>
      </c>
    </row>
    <row spans="1:8" r="28">
      <c s="4" r="A28" t="s">
        <v>121</v>
      </c>
      <c s="7" r="C28" t="n">
        <v>-283</v>
      </c>
      <c s="6" r="E28" t="n">
        <v>-7153</v>
      </c>
      <c s="4" r="F28" t="s">
        <v>56</v>
      </c>
      <c s="4" r="G28" t="s">
        <v>56</v>
      </c>
      <c s="6" r="H28" t="n">
        <v>-7436</v>
      </c>
    </row>
    <row spans="1:8" r="29">
      <c s="4" r="A29" t="s">
        <v>122</v>
      </c>
      <c s="6" r="C29" t="n">
        <v>-283000</v>
      </c>
    </row>
    <row spans="1:8" r="30">
      <c s="4" r="A30" t="s">
        <v>123</v>
      </c>
      <c s="6" r="E30" t="n">
        <v>3019</v>
      </c>
      <c s="4" r="F30" t="s">
        <v>56</v>
      </c>
      <c s="4" r="G30" t="s">
        <v>56</v>
      </c>
      <c s="6" r="H30" t="n">
        <v>3019</v>
      </c>
    </row>
    <row spans="1:8" r="31">
      <c s="4" r="A31" t="s">
        <v>128</v>
      </c>
      <c s="7" r="C31" t="n">
        <v>218698</v>
      </c>
      <c s="4" r="D31" t="s">
        <v>56</v>
      </c>
      <c s="7" r="E31" t="n">
        <v>68471</v>
      </c>
      <c s="7" r="F31" t="n">
        <v>-61286</v>
      </c>
      <c s="7" r="G31" t="n">
        <v>315676</v>
      </c>
      <c s="7" r="H31" t="n">
        <v>541559</v>
      </c>
    </row>
    <row spans="1:8" r="32">
      <c s="4" r="A32" t="s">
        <v>129</v>
      </c>
      <c s="6" r="C32" t="n">
        <v>218698000</v>
      </c>
      <c s="4" r="D32" t="s">
        <v>56</v>
      </c>
    </row>
    <row spans="1:8" r="33">
      <c r="A33" t="n"/>
    </row>
    <row spans="1:8" r="34">
      <c s="4" r="A34" t="s">
        <v>117</v>
      </c>
      <c s="4" r="B34" t="s">
        <v>130</v>
      </c>
    </row>
  </sheetData>
  <mergeCells count="3">
    <mergeCell ref="A1:B1"/>
    <mergeCell ref="A33:G33"/>
    <mergeCell ref="B34:G34"/>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1</v>
      </c>
      <c s="2" r="B1" t="s">
        <v>1</v>
      </c>
    </row>
    <row spans="1:3" r="2">
      <c s="2" r="B2" t="s">
        <v>2</v>
      </c>
      <c s="2" r="C2" t="s">
        <v>81</v>
      </c>
    </row>
    <row spans="1:3" r="3">
      <c s="3" r="A3" t="s">
        <v>132</v>
      </c>
    </row>
    <row spans="1:3" r="4">
      <c s="4" r="A4" t="s">
        <v>112</v>
      </c>
      <c s="7" r="B4" t="n">
        <v>31928</v>
      </c>
      <c s="7" r="C4" t="n">
        <v>30281</v>
      </c>
    </row>
    <row spans="1:3" r="5">
      <c s="3" r="A5" t="s">
        <v>133</v>
      </c>
    </row>
    <row spans="1:3" r="6">
      <c s="4" r="A6" t="s">
        <v>86</v>
      </c>
      <c s="6" r="B6" t="n">
        <v>11640</v>
      </c>
      <c s="6" r="C6" t="n">
        <v>10781</v>
      </c>
    </row>
    <row spans="1:3" r="7">
      <c s="4" r="A7" t="s">
        <v>134</v>
      </c>
      <c s="6" r="B7" t="n">
        <v>4167</v>
      </c>
      <c s="6" r="C7" t="n">
        <v>1479</v>
      </c>
    </row>
    <row spans="1:3" r="8">
      <c s="4" r="A8" t="s">
        <v>135</v>
      </c>
      <c s="6" r="B8" t="n">
        <v>610</v>
      </c>
      <c s="6" r="C8" t="n">
        <v>1502</v>
      </c>
    </row>
    <row spans="1:3" r="9">
      <c s="4" r="A9" t="s">
        <v>136</v>
      </c>
      <c s="6" r="B9" t="n">
        <v>3325</v>
      </c>
      <c s="6" r="C9" t="n">
        <v>2865</v>
      </c>
    </row>
    <row spans="1:3" r="10">
      <c s="4" r="A10" t="s">
        <v>137</v>
      </c>
      <c s="6" r="B10" t="n">
        <v>-3019</v>
      </c>
      <c s="6" r="C10" t="n">
        <v>-2281</v>
      </c>
    </row>
    <row spans="1:3" r="11">
      <c s="4" r="A11" t="s">
        <v>138</v>
      </c>
      <c s="6" r="B11" t="n">
        <v>2</v>
      </c>
      <c s="6" r="C11" t="n">
        <v>-136</v>
      </c>
    </row>
    <row spans="1:3" r="12">
      <c s="4" r="A12" t="s">
        <v>139</v>
      </c>
      <c s="6" r="B12" t="n">
        <v>-7309</v>
      </c>
      <c s="6" r="C12" t="n">
        <v>-437</v>
      </c>
    </row>
    <row spans="1:3" r="13">
      <c s="4" r="A13" t="s">
        <v>140</v>
      </c>
      <c s="6" r="B13" t="n">
        <v>41344</v>
      </c>
      <c s="6" r="C13" t="n">
        <v>44054</v>
      </c>
    </row>
    <row spans="1:3" r="14">
      <c s="3" r="A14" t="s">
        <v>141</v>
      </c>
    </row>
    <row spans="1:3" r="15">
      <c s="4" r="A15" t="s">
        <v>142</v>
      </c>
      <c s="6" r="B15" t="n">
        <v>-21109</v>
      </c>
      <c s="6" r="C15" t="n">
        <v>-28245</v>
      </c>
    </row>
    <row spans="1:3" r="16">
      <c s="4" r="A16" t="s">
        <v>143</v>
      </c>
      <c s="6" r="B16" t="n">
        <v>-8956</v>
      </c>
      <c s="6" r="C16" t="n">
        <v>-8311</v>
      </c>
    </row>
    <row spans="1:3" r="17">
      <c s="4" r="A17" t="s">
        <v>144</v>
      </c>
      <c s="6" r="B17" t="n">
        <v>37</v>
      </c>
      <c s="6" r="C17" t="n">
        <v>120</v>
      </c>
    </row>
    <row spans="1:3" r="18">
      <c s="4" r="A18" t="s">
        <v>145</v>
      </c>
      <c s="6" r="B18" t="n">
        <v>93</v>
      </c>
      <c s="6" r="C18" t="n">
        <v>269</v>
      </c>
    </row>
    <row spans="1:3" r="19">
      <c s="4" r="A19" t="s">
        <v>146</v>
      </c>
      <c s="6" r="B19" t="n">
        <v>-29935</v>
      </c>
      <c s="6" r="C19" t="n">
        <v>-36167</v>
      </c>
    </row>
    <row spans="1:3" r="20">
      <c s="3" r="A20" t="s">
        <v>147</v>
      </c>
    </row>
    <row spans="1:3" r="21">
      <c s="4" r="A21" t="s">
        <v>148</v>
      </c>
      <c s="6" r="B21" t="n">
        <v>-8779</v>
      </c>
      <c s="6" r="C21" t="n">
        <v>-6491</v>
      </c>
    </row>
    <row spans="1:3" r="22">
      <c s="4" r="A22" t="s">
        <v>149</v>
      </c>
      <c s="6" r="B22" t="n">
        <v>-21855</v>
      </c>
      <c s="6" r="C22" t="n">
        <v>-17483</v>
      </c>
    </row>
    <row spans="1:3" r="23">
      <c s="4" r="A23" t="s">
        <v>137</v>
      </c>
      <c s="6" r="B23" t="n">
        <v>3019</v>
      </c>
      <c s="6" r="C23" t="n">
        <v>2281</v>
      </c>
    </row>
    <row spans="1:3" r="24">
      <c s="4" r="A24" t="s">
        <v>150</v>
      </c>
      <c s="6" r="B24" t="n">
        <v>-27615</v>
      </c>
      <c s="6" r="C24" t="n">
        <v>-21693</v>
      </c>
    </row>
    <row spans="1:3" r="25">
      <c s="4" r="A25" t="s">
        <v>151</v>
      </c>
      <c s="6" r="B25" t="n">
        <v>12870</v>
      </c>
      <c s="6" r="C25" t="n">
        <v>-1177</v>
      </c>
    </row>
    <row spans="1:3" r="26">
      <c s="4" r="A26" t="s">
        <v>152</v>
      </c>
      <c s="6" r="B26" t="n">
        <v>-3336</v>
      </c>
      <c s="6" r="C26" t="n">
        <v>-14983</v>
      </c>
    </row>
    <row spans="1:3" r="27">
      <c s="4" r="A27" t="s">
        <v>153</v>
      </c>
      <c s="6" r="B27" t="n">
        <v>134574</v>
      </c>
      <c s="6" r="C27" t="n">
        <v>108372</v>
      </c>
    </row>
    <row spans="1:3" r="28">
      <c s="4" r="A28" t="s">
        <v>154</v>
      </c>
      <c s="7" r="B28" t="n">
        <v>131238</v>
      </c>
      <c s="7" r="C28" t="n">
        <v>933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STATEMEN</vt:lpstr>
      <vt:lpstr>CONDENSED CONSOLIDATED STATEME3</vt:lpstr>
      <vt:lpstr>CONDENSED CONSOLIDATED STATEME4</vt:lpstr>
      <vt:lpstr>CONDENSED CONSOLIDATED STATEME5</vt:lpstr>
      <vt:lpstr>CONSOLIDATED STATEMENTS OF STOC</vt:lpstr>
      <vt:lpstr>CONDENSED CONSOLIDATED STATEME7</vt:lpstr>
      <vt:lpstr>BASIS OF PREPARATION AND OTHER</vt:lpstr>
      <vt:lpstr>RECENT ACCOUNTING PRONOUNCEMENT</vt:lpstr>
      <vt:lpstr>EARNINGS PER SHARE</vt:lpstr>
      <vt:lpstr>CONTINGENCIES</vt:lpstr>
      <vt:lpstr>FAIR VALUE OF FINANCIAL INSTRUM</vt:lpstr>
      <vt:lpstr>STOCKHOLDERS' EQUITY</vt:lpstr>
      <vt:lpstr>PENSION AND POST RETIREMENT BEN</vt:lpstr>
      <vt:lpstr>BUSINESS COMBINATIONS</vt:lpstr>
      <vt:lpstr>DERIVATIVE INSTRUMENTS AND HEDG</vt:lpstr>
      <vt:lpstr>SUBSEQUENT EVENTS</vt:lpstr>
      <vt:lpstr>EARNINGS PER SHARE (Tables)</vt:lpstr>
      <vt:lpstr>STOCKHOLDERS' EQUITY (Tables)</vt:lpstr>
      <vt:lpstr>PENSION AND POST RETIREMENT B20</vt:lpstr>
      <vt:lpstr>BUSINESS COMBINATIONS (Tables)</vt:lpstr>
      <vt:lpstr>DERIVATIVE INSTRUMENTS AND HE22</vt:lpstr>
      <vt:lpstr>BASIS OF PREPARATION AND OTHER </vt:lpstr>
      <vt:lpstr>EARNINGS PER SHARE (Details)</vt:lpstr>
      <vt:lpstr>FAIR VALUE OF FINANCIAL INSTR25</vt:lpstr>
      <vt:lpstr>STOCKHOLDERS' EQUITY (Details N</vt:lpstr>
      <vt:lpstr>STOCKHOLDERS' EQUITY (Details 1</vt:lpstr>
      <vt:lpstr>STOCKHOLDERS' EQUITY (Details 2</vt:lpstr>
      <vt:lpstr>PENSION AND POST RETIREMENT B29</vt:lpstr>
      <vt:lpstr>PENSION AND POST RETIREMENT B30</vt:lpstr>
      <vt:lpstr>BUSINESS COMBINATIONS (Details </vt:lpstr>
      <vt:lpstr>BUSINESS COMBINATIONS (Details)</vt:lpstr>
      <vt:lpstr>BUSINESS COMBINATIONS (Detail33</vt:lpstr>
      <vt:lpstr>DERIVATIVE INSTRUMENTS AND HE34</vt:lpstr>
      <vt:lpstr>DERIVATIVE INSTRUMENTS AND HE35</vt:lpstr>
      <vt:lpstr>DERIVATIVE INSTRUMENTS AND HE36</vt:lpstr>
      <vt:lpstr>DERIVATIVE INSTRUMENTS AND HE37</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0:02:12Z</dcterms:created>
  <dcterms:modified xmlns:dcterms="http://purl.org/dc/terms/" xmlns:xsi="http://www.w3.org/2001/XMLSchema-instance" xsi:type="dcterms:W3CDTF">2016-04-28T10:02:12Z</dcterms:modified>
  <dc:title xmlns:dc="http://purl.org/dc/elements/1.1/">Untitled</dc:title>
  <dc:description xmlns:dc="http://purl.org/dc/elements/1.1/"/>
  <dc:subject xmlns:dc="http://purl.org/dc/elements/1.1/"/>
  <cp:keywords/>
  <cp:category/>
</cp:coreProperties>
</file>